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SSETS DEPLOYED AT CLIENT LOCA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ONG-TERM LIABILITI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SSETS DEPLOYED AT CLIENT LOC_2"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LONG-TERM LIABILITIES (Tables)" sheetId="30" state="visible" r:id="rId30"/>
    <sheet xmlns:r="http://schemas.openxmlformats.org/officeDocument/2006/relationships" name="COMMITMENTS AND CONTINGENCIES (" sheetId="31" state="visible" r:id="rId31"/>
    <sheet xmlns:r="http://schemas.openxmlformats.org/officeDocument/2006/relationships" name="SHARE-BASED COMPENSATION (Table" sheetId="32" state="visible" r:id="rId32"/>
    <sheet xmlns:r="http://schemas.openxmlformats.org/officeDocument/2006/relationships" name="NATURE OF OPERATIONS -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RECOGNITION - Summary o" sheetId="36" state="visible" r:id="rId36"/>
    <sheet xmlns:r="http://schemas.openxmlformats.org/officeDocument/2006/relationships" name="REVENUE RECOGNITION (Details Na" sheetId="37" state="visible" r:id="rId37"/>
    <sheet xmlns:r="http://schemas.openxmlformats.org/officeDocument/2006/relationships" name="INVENTORY - Schedule of Invento" sheetId="38" state="visible" r:id="rId38"/>
    <sheet xmlns:r="http://schemas.openxmlformats.org/officeDocument/2006/relationships" name="PROPERTY AND EQUIPMENT - Schedu" sheetId="39" state="visible" r:id="rId39"/>
    <sheet xmlns:r="http://schemas.openxmlformats.org/officeDocument/2006/relationships" name="PROPERTY AND EQUIPMENT (Details" sheetId="40" state="visible" r:id="rId40"/>
    <sheet xmlns:r="http://schemas.openxmlformats.org/officeDocument/2006/relationships" name="ASSETS DEPLOYED AT CLIENT LOC_3" sheetId="41" state="visible" r:id="rId41"/>
    <sheet xmlns:r="http://schemas.openxmlformats.org/officeDocument/2006/relationships" name="ASSETS DEPLOYED AT CLIENT LOC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 Schedule of " sheetId="46" state="visible" r:id="rId46"/>
    <sheet xmlns:r="http://schemas.openxmlformats.org/officeDocument/2006/relationships" name="LEASES (Details Narrative)" sheetId="47" state="visible" r:id="rId47"/>
    <sheet xmlns:r="http://schemas.openxmlformats.org/officeDocument/2006/relationships" name="LEASES - Schedule of Supplement" sheetId="48" state="visible" r:id="rId48"/>
    <sheet xmlns:r="http://schemas.openxmlformats.org/officeDocument/2006/relationships" name="LEASES - Schedule of Components" sheetId="49" state="visible" r:id="rId49"/>
    <sheet xmlns:r="http://schemas.openxmlformats.org/officeDocument/2006/relationships" name="LEASES - Schedule of Suppleme_2" sheetId="50" state="visible" r:id="rId50"/>
    <sheet xmlns:r="http://schemas.openxmlformats.org/officeDocument/2006/relationships" name="LEASES - Schedule of Future Mat" sheetId="51" state="visible" r:id="rId51"/>
    <sheet xmlns:r="http://schemas.openxmlformats.org/officeDocument/2006/relationships" name="LONG-TERM LIABILITIES - Schedul" sheetId="52" state="visible" r:id="rId52"/>
    <sheet xmlns:r="http://schemas.openxmlformats.org/officeDocument/2006/relationships" name="LONG-TERM LIABILITIES (Details " sheetId="53" state="visible" r:id="rId53"/>
    <sheet xmlns:r="http://schemas.openxmlformats.org/officeDocument/2006/relationships" name="LONG-TERM LIABILITIES - Sched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COME TAXES (Details Narrative" sheetId="57" state="visible" r:id="rId57"/>
    <sheet xmlns:r="http://schemas.openxmlformats.org/officeDocument/2006/relationships" name="SHARE-BASED COMPENSATION (Deta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Galaxy Gaming, Inc.</t>
        </is>
      </c>
    </row>
    <row r="5">
      <c r="A5" s="4" t="inlineStr">
        <is>
          <t>Entity Central Index Key</t>
        </is>
      </c>
      <c r="B5" s="4" t="inlineStr">
        <is>
          <t>0000013156</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2354804</v>
      </c>
    </row>
    <row r="14">
      <c r="A14" s="4" t="inlineStr">
        <is>
          <t>Document Fiscal Period Focus</t>
        </is>
      </c>
      <c r="B14" s="4" t="inlineStr">
        <is>
          <t>Q3</t>
        </is>
      </c>
    </row>
    <row r="15">
      <c r="A15" s="4" t="inlineStr">
        <is>
          <t>Document Fiscal Year Focus</t>
        </is>
      </c>
      <c r="B15" s="4" t="inlineStr">
        <is>
          <t>2021</t>
        </is>
      </c>
    </row>
    <row r="16">
      <c r="A16" s="4" t="inlineStr">
        <is>
          <t>Trading Symbol</t>
        </is>
      </c>
      <c r="B16" s="4" t="inlineStr">
        <is>
          <t>GLXZ</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30653</t>
        </is>
      </c>
    </row>
    <row r="20">
      <c r="A20" s="4" t="inlineStr">
        <is>
          <t>Entity Tax Identification Number</t>
        </is>
      </c>
      <c r="B20" s="4" t="inlineStr">
        <is>
          <t>20-8143439</t>
        </is>
      </c>
    </row>
    <row r="21">
      <c r="A21" s="4" t="inlineStr">
        <is>
          <t>Entity Address, Address Line One</t>
        </is>
      </c>
      <c r="B21" s="4" t="inlineStr">
        <is>
          <t>6480 Cameron Street Ste. 305</t>
        </is>
      </c>
    </row>
    <row r="22">
      <c r="A22" s="4" t="inlineStr">
        <is>
          <t>Entity Address, City or Town</t>
        </is>
      </c>
      <c r="B22" s="4" t="inlineStr">
        <is>
          <t>Las Vegas</t>
        </is>
      </c>
    </row>
    <row r="23">
      <c r="A23" s="4" t="inlineStr">
        <is>
          <t>Entity Address, State or Province</t>
        </is>
      </c>
      <c r="B23" s="4" t="inlineStr">
        <is>
          <t>NV</t>
        </is>
      </c>
    </row>
    <row r="24">
      <c r="A24" s="4" t="inlineStr">
        <is>
          <t>Entity Incorporation, State or Country Code</t>
        </is>
      </c>
      <c r="B24" s="4" t="inlineStr">
        <is>
          <t>NV</t>
        </is>
      </c>
    </row>
    <row r="25">
      <c r="A25" s="4" t="inlineStr">
        <is>
          <t>Entity Address, Postal Zip Code</t>
        </is>
      </c>
      <c r="B25" s="4" t="inlineStr">
        <is>
          <t>89118</t>
        </is>
      </c>
    </row>
    <row r="26">
      <c r="A26" s="4" t="inlineStr">
        <is>
          <t>City Area Code</t>
        </is>
      </c>
      <c r="B26" s="4" t="inlineStr">
        <is>
          <t>702</t>
        </is>
      </c>
    </row>
    <row r="27">
      <c r="A27" s="4" t="inlineStr">
        <is>
          <t>Local Phone Number</t>
        </is>
      </c>
      <c r="B27" s="4" t="inlineStr">
        <is>
          <t>939-3254</t>
        </is>
      </c>
    </row>
    <row r="28">
      <c r="A28" s="4" t="inlineStr">
        <is>
          <t>Title of 12(b) Security</t>
        </is>
      </c>
      <c r="B28" s="4" t="inlineStr">
        <is>
          <t>Common stock</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NOTE 4. INVENTORY Inventory consisted of the following at:
September 30,
December 31,
2021
2020
Raw materials and component parts
$
397,008
$
300,244
Finished goods
351,229
368,281
Inventory, net
$
748,237
$
668,5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5. PROPERTY AND EQUIPMENT Property and equipment, net, consisted of the following at:
September 30,
December 31,
2021
2020
Furniture and fixtures
$
312,639
$
312,639
Automotive vehicles
171,672
215,127
Office and computer equipment
389,628
332,544
Leasehold improvements
35,531
32,547
Property and equipment, gross
909,470
892,857
Less: accumulated depreciation
(792,465
)
(776,133
)
Property and equipment, net
$
117,005
$
116,724
For the three months ended September 30, 2021 and 2020, depreciation expense related to property and equipment was $17,570 and $22,153, respectively. For the nine months ended September 30, 2021 and 2020, depreciation expense related to property and equipment was $59,788 and $67,46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 DEPLOYED AT CLIENT LOCATIONS</t>
        </is>
      </c>
      <c r="B1" s="2" t="inlineStr">
        <is>
          <t>9 Months Ended</t>
        </is>
      </c>
    </row>
    <row r="2">
      <c r="B2" s="2" t="inlineStr">
        <is>
          <t>Sep. 30, 2021</t>
        </is>
      </c>
    </row>
    <row r="3">
      <c r="A3" s="3" t="inlineStr">
        <is>
          <t>Leases Operating [Abstract]</t>
        </is>
      </c>
    </row>
    <row r="4">
      <c r="A4" s="4" t="inlineStr">
        <is>
          <t>ASSETS DEPLOYED AT CLIENT LOCATIONS</t>
        </is>
      </c>
      <c r="B4" s="4" t="inlineStr">
        <is>
          <t xml:space="preserve">NOTE 6. ASSETS DEPLOYED AT CLIENT LOCATIONS Assets deployed at client locations, net, consisted of the following at:
September 30,
December 31,
2021
2020
Enhanced table systems
$
1,056,869
$
890,560
Less: accumulated depreciation
(755,663
)
(658,404
)
Assets deployed at client locations, net
$
301,206
$
232,156
For the three months ended September 30, 2021 and 2020, depreciation expense related to assets deployed at client locations was $51,575 and $51,778, respectively. For the nine months ended September 30, 2021 and 2020, depreciation expense related to assets deployed at client locations was $144,598 and $174,33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NOTE 7. GOODWILL AND OTHER INTANGIBLE ASSETS Goodwill. A goodwill balance of $1,091,000 was created as a result of a transaction completed in October 2011 with Prime Table Games, LLC (“PTG”). Other intangible assets, net. Other intangible assets, net consisted of the following at:
September 30,
December 31,
2021
2020
Patents
$
13,507,997
$
13,507,997
Customer relationships
13,942,115
13,942,115
Trademarks
2,880,967
2,880,967
Non-compete agreements
660,000
660,000
Software
233,314
183,415
Other intangible assets, gross
31,224,393
31,174,494
Less: accumulated amortization
(17,043,429
)
(15,087,598
)
Other intangible assets, net
$
14,180,964
$
16,086,896
For the three months ended September 30, 2021 and 2020, amortization expense related to other intangible assets was $653,330 and $501,706, respectively. For the nine months ended September 30, 2021 and 2020, amortization expense related to other intangible assets was $1,955,832 and $1,258,124, respectively. Estimated future amortization expense is as follows:
Twelve Months Ending September 30,
Total
2022
$
2,601,469
2023
1,448,320
2024
1,437,093
2025
1,424,276
2026
1,424,276
Thereafter
5,845,530
Total amortization
$
14,180,9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NOTE 8. ACCRUED EXPENSES Accrued expenses consisted of the following at:
September 30,
December 31,
2021
2020
Share redemption consideration
$
315,294
$
510,776
Commissions and royalties
869,068
398,096
Payroll and related
931,393
173,487
Interest
144,727
95,879
Income tax payable
3,003
42,218
Other
237,599
112,576
Total accrued expenses
$
2,501,084
$
1,333,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9. LEASES Lessee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On September 21, 2021, we executed a third amendment to one of our satellite facilities to amend the lease expiration date from December 31, 2021 to December 31, 2023, with monthly base rents of $1,025 from January 1, 2022 to December 31, 2023. As a result of the amendment, we recorded a $23,293 increase to operating lease right-of-use assets and operating lease liabilities. As of September 30, 2021, our leases have remaining lease terms ranging from three months to 63 months. Supplemental balance sheet information related to leases is as follows:
As of September 30, 2021
Amount
Classification
Operating leases:
Operating lease right-of-use lease assets
$
1,225,692
Operating lease current liabilities
$
222,968
Current portion of operating lease liabilities
Operating lease long-term liabilities
1,075,560
Long-term operating lease liabilities
Total operating lease liabilities
$
1,298,528
Weighted-average remaining lease term:
Operating leases
5.1 years
Weighted-average discount rate:
Operating leases
4.2
%
The components of lease expense are as follows:
Three Months Ended September 30, 2021
Amount
Classification
Operating lease cost
$
70,755
Selling, general and administrative expense
Nine Months Ended September 30, 2021
Amount
Classification
Operating lease cost
$
211,366
Selling, general and administrative expense Supplemental cash flow information related to leases is as follows:
Nine Months Ended September 30, 2021
Amount
Classification
Cash paid for amounts included in the measurement of lease liabilities:
Operating cash flows from operating leases
$
183,301
Net income
Right-of-use assets obtained in exchange for lease liabilities:
Operating leases
$
28,604
Supplemental cash flow information As of September 30, 2021, future maturities of our operating lease liabilities are as follows:
Twelve Months Ending September 30,
Amount
2022
$
222,968
2023
229,705
2024
238,179
2025
255,707
2026
277,812
Thereafter
74,157
Total lease liabilities
$
1,298,5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9 Months Ended</t>
        </is>
      </c>
    </row>
    <row r="2">
      <c r="B2" s="2" t="inlineStr">
        <is>
          <t>Sep. 30, 2021</t>
        </is>
      </c>
    </row>
    <row r="3">
      <c r="A3" s="3" t="inlineStr">
        <is>
          <t>Debt Disclosure [Abstract]</t>
        </is>
      </c>
    </row>
    <row r="4">
      <c r="A4" s="4" t="inlineStr">
        <is>
          <t>LONG-TERM LIABILITIES</t>
        </is>
      </c>
      <c r="B4" s="4" t="inlineStr">
        <is>
          <t>NOTE 10. LONG-TERM LIABILITIES Long-term liabilities consisted of the following at:
September 30,
December 31,
2021
2020
Nevada State Bank credit agreement
$
7,251,800
$
8,413,184
Main Street Priority Loan
4,000,000
4,000,000
Redemption Consideration Obligation
39,096,401
39,096,401
Vehicle notes payable
5,813
22,614
Insurance notes payable
—
519,194
Long-term liabilities, gross
50,354,014
52,051,393
Less: Unamortized debt issuance costs
(138,829
)
(137,817
)
Long-term liabilities, net of debt issuance costs
50,215,185
51,913,576
Less: Current portion
(2,607,913
)
(2,222,392
)
Long-term liabilities, net
$
47,607,272
$
49,691,184
Share Redemption Consideration Obligation . On May 6, 2019, we issued a promissory note in the face amount of $39,096,401 to Triangulum in connection with the share redemption disclosed in Note 1. In the litigation that followed the share redemption (Note 11), Triangulum is disputing, among other things, the validity of the note and has not accepted its terms. Because Triangulum disputes the promissory note issued by the Company and its terms, the promissory note has not been given accounting effect in the Company’s financial statements. The Company has instead recorded a long-term obligation payable to Triangulum, based on the redemption value specified in our Articles of Incorporation. The obligation is classified as long-term because we do not expect that a final agreement with respect to the litigation will be reached between the parties in the next twelve months. We may repay the Redemption Consideration Obligation at any time but no later than May 6, 2029; however, there can be no assurance that Triangulum will accept such payments. Additional share redemption consideration is being accrued at 2% on the Redemption Consideration Obligation. We paid the first and second annual payments in the amounts of $781,928 on May 5, 2020 and May 6, 2021. Both payments were accepted by Triangulum. The Redemption Consideration Obligation is unsecured and is subordinated to our existing and future indebtedness. On October 7, 2021, Galaxy announced that it had entered into a Settlement Agreement with Triangulum and Robert Saucier. The Settlement Agreement is contingent upon payment to Triangulum in the amount of $39,096,401, plus accrued and unpaid interest at a rate of 2% per annum from May 6, 2021, until the date of payment. Upon payment, the Share Redemption Consideration Obligation will be extinguished. Nevada State Bank (“NSB”) Credit Agreement . The Company is party to a Credit Agreement with Zions Bancorporation, N.A. dba Nevada State Bank (as amended, the “Credit Agreement”). The Credit Agreement provides for a Term Loan in the initial amount of $11,000,000 and a Revolving Loan in the amount of $1,000,000. On March 12, 2020, the Company drew down $1,000,000 on the Revolving Loan component of the Credit Agreement. At September 30, 2021, the principal amount outstanding under the Term Loan component of the Credit Agreement was $6,251,800, bringing the total amount outstanding under the Credit Agreement at September 30, 2021 , to $7,251,800. On March 29, 2021, the Company entered into an amended and restated credit agreement with Zions Bancorporation, N.A. dba Nevada State Bank (“the A&amp;R Credit Agreement”). The A&amp;R Credit Agreement replaced the original Credit Agreement entered into by the Company with Zions Bancorporation, N.A. dba Nevada State Bank on April 24, 2018 and last modified on November 16, 2020. The A&amp;R Credit Agreement provides for a Term Loan in the amount of $7,022,300 and a Revolving Loan in the amount of $1,000,000. If not paid earlier, amounts outstanding under the Revolving Loan mature on April 24, 2022, and amounts outstanding under the Term Loan mature on April 24, 2023. Under the A&amp;R Credit Agreement, outstanding balances accrue interest based on one-month U.S. dollar London interbank offered rate (“LIBOR”) plus an applicable margin of 3.50% or 4.00%, depending on our Total Leverage Ratio (as defined in the A&amp;R Credit Agreement). Effective December 31, 2021, LIBOR will no longer serve as a reference rate for bank loans, among other investment classes. The A&amp;R Credit Agreement stipulates that a substitute index rate will be selected and used in lieu of LIBOR. The A&amp;R Credit Agreement contains affirmative and negative financial covenants (as defined in the A&amp;R Credit Agreement) and other restrictions customary for borrowings of this nature. In particular, we are required to maintain (i) a quarterly minimum Fixed Charge Coverage ratio of 1.25x; (ii) a quarterly maximum Total Leverage ratio of 22.50x for the quarter ending March 31, 2021, 10.00x for quarter ending June 30, 2021, 6.50x for the quarter ending September 30, 2021 with semi-annual step-downs of 0.25x commencing December 31, 2021 and quarterly thereafter; (iii) a quarterly maximum Senior Leverage ratio of 5.25x for the quarter ending March 31, 2021, 2.50x for the quarter ending June 30, 2021 and 2.00x quarterly thereafter; (iv) a quarterly Minimum EBITDA covenant of $2.4 million for each of the quarters ending March 31, 2021, June 30, 2021 and September 30, 2021 and $8.0 million quarterly thereafter; (v) a quarterly Minimum Liquidity covenant requiring the Company to have cash and cash equivalents of no less than $1.5 million at quarter ends through and including June 30, 2021 and $2.5 million quarterly thereafter; and (vi) a yearly maximum Maintenance Capital Expenditure covenant of 5% of total revenues for the prior year. The Company was in compliance with its Fixed Charge Coverage ratio, Senior Leverage ratio, Total Leverage ratio and Minimum Liquidity covenants as of June 30, 2021. However, the Company was not in compliance with its Minimum EBITDA covenant as of June 30, 2021. On May 13, 2021, the Company and NSB entered into a Forbearance to the A&amp;R Credit Agreement, in which NSB agreed to forbear from exercising any of its rights or remedies that would result from the potential breaches of the Minimum EBITDA and Total Leverage ratio covenant for the quarters ending June 30, 2021 and September 30, 2021. The Company was in compliance with its Fixed Charge Coverage ratio, Senior Leverage ratio, Minimum EBITDA and Minimum Liquidity covenants as of September 30, 2021. However, the Company was not in compliance with its Total Leverage ratio as of September 30, 2021. On May 13, 2021, the Company and NSB entered into a Forbearance to the A&amp;R Credit Agreement, in which NSB agreed to forbear from exercising any of its rights or remedies that would result from the potential breaches of the Minimum EBITDA and Total Leverage ratio covenant for the quarters ending June 30, 2021 and September 30, 2021. The obligations under the A&amp;R Credit Agreement are secured by substantially all of the assets of the Company. The Company’s wholly owned subsidiary, PGP, is also a guarantor of the A&amp;R Credit Agreement and related agreements. Main Street Priority Loan Borrowings . On October 26, 2020, the Company obtained an unsecured loan of $4,000,000 through Zions Bancorporation, N.A. dba Nevada State Bank under section 13(3) of the Federal Reserve Act. The MSPLP bears interest at a rate of three-month U.S. dollar LIBOR plus 300 basis points (initially 3.215%), and interest payments during the first year will deferred and added to the loan balance. The MSPLP has a five-year As of September 30, 2021, future maturities of our long-term liabilities are as follows:
Twelve Months Ending September 30,
Total
2022
$
2,607,913
2023
4,649,700
2024
600,000
2025
600,000
2026
2,800,000
Thereafter
39,096,401
Long-term liabilities, gross
$
50,354,0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COMMITMENTS AND CONTINGENCIES Concentration of risk. We are exposed to risks associated with clients who represent a significant portion of total revenues. We do not believe the loss of any single customer would materially impact our operating results, as our licenses are within well-established markets. For the nine months ended September 30, 2021 and 2020, respectively, we had the following client revenue concentrations:
Location
Nine Months Ended September 30, 2021 Revenue (a)
Nine Months Ended September 30, 2020 Revenue
Accounts Receivable September 30, 2021
Accounts Receivable December 31, 2020
Client A
Europe
27.1
%
17.0
%
$
433,864
$
348,781
Client B
North America
10.3
%
8.6
%
$
444,961
$
400,663
(a)
Concentrations are exaggerated in the nine months ended September 30, 2021, since Clients A and B were not affected by the closures of casinos in the U.K. that affected the business overall.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s discussed in Note 1, we redeemed the shares of our common stock held by Triangulum, an entity controlled by Robert B. Saucier, the Company’s founder, and, prior to the redemption, the holder of a majority of our outstanding common stock. On May 6, 2019, the Company redeemed the shares of our common stock held by Triangulum. Also on May 6, 2019, the Company filed a lawsuit seeking: (i) a declaratory judgment that it acted lawfully and in full compliance with the Articles when it redeemed the Triangulum shares and (ii) certain remedies for breach of fiduciary duty and breach of contract by Triangulum and its Managing Member, Mr. Saucier (the “Triangulum Lawsuit”). The suit alleges that the redemption and the other relief sought by the Company are appropriate and in accordance with the Articles. The defendants to the Triangulum Lawsuit responded to the complaint, and Triangulum filed counterclaims. Triangulum also filed a Motion seeking a mandatory injunction requiring the Company to either reissue shares to Triangulum or reissue shares to be held in a constructive trust for Triangulum (the “Injunction Motion”). On July 11, 2019, the Nevada district court denied Triangulum’s Injunction Motion, finding, among other things, that the business judgment rule applies to the Board’s redemption decisions and the decisions were in the Company’s best interests. On September 6, 2019, Triangulum appealed the denial of the Injunction Motion to the Nevada Supreme Court. The Company submitted its brief in opposition, and Triangulum filed its reply brief. O On October 18, 2019, Saucier filed counterclaims against the Company and its Chairman of the Board, Mark Lipparelli, including a breach of contract claim alleging that the Company was obligated to pay Saucier his year-end bonus despite his resignation. The Company and Chairman Lipparelli filed an answer to the counterclaims. Subsequent to its original counterclaims, Triangulum filed amended counterclaims, which the Company and its Directors moved to dismiss on a number of legal grounds (the “Motion to Dismiss”). The Court denied the Motion to Dismiss. On May 6, 2020, Saucier made a demand of the Company under our Bylaws and an Indemnification Agreement between Saucier and the Company, for indemnity and advancement of funds seeking repayment of his attorneys’ fees and expenses he allegedly incurred in connection with the Company’s claims against him in the Triangulum Lawsuit. An independent counsel, selected per the terms of the Indemnification Agreement, concluded that Saucier was entitled to a small amount of indemnity funds related to the time he was employed by the Company, but denied an entitlement to indemnification thereafter. On May 19, 2020, Saucier commenced a separate action in Nevada district court by filing a complaint he verified as true, seeking advancement of indemnification fees to which he claims an entitlement under the Bylaws and an Indemnification Agreement (the “Advancement Lawsuit”). The Company filed its opposition on June 4, 2020. Saucier’s Motion was denied in a hearing that occurred on June 24, 2020. Saucier filed a notice of his appeal of the Nevada district court’s decision in the Advancement Lawsuit to the Nevada Supreme Court on August 10, 2020. Saucier subsequently moved for attorneys' fees related to the filing of the Advancement Lawsuit, which the Nevada district court granted, and the Company filed a notice of appeal to the Nevada Supreme Court. The appeal of the denial of Advancement to Saucier is fully briefed by the parties and the parties await a hearing date from the Nevada Supreme Court. Galaxy’s appeal of the first request of the grant of lawyer’s fees in litigating the Advancement action, is fully briefed by the parties. The parties await a hearing date on both matters from the Nevada Supreme Court. Saucier filed a separate supplemental motion for attorneys’ fees, which was denied by the Nevada district court, finding the fees incurred to be unreasonable, among other things. Saucier also appealed this ruling of the Nevada district court. Briefing on this third related matter began June 6, 2021. On July 22, 2020, in the Triangulum Lawsuit, the Company and its Directors filed a special motion to dismiss most of Triangulum and Saucier’s counterclaims under Nevada anti-SLAPP statute (Strategic Lawsuit Against Public Participation) because Triangulum and Saucier seek to impose liability on the Company and its Directors based upon their privileged communications with regulators. The Nevada district court denied the motion, and the Company and its Directors appealed the order to the Nevada Supreme Court. Discovery in the Triangulum Lawsuit is stayed pending the outcome of this appeal. The appeal is currently being briefed by the parties. The appeals to the Nevada Supreme Court by both Saucier and the Company in the Triangulum Lawsuit and the Advancement Lawsuit were referred to the Nevada Supreme Court’s mandatory Settlement Program. A consolidated settlement conference occurred on November 16, 2020, with no resolution of any of the issues on appeal or the lawsuit. The Nevada Supreme Court subsequently issued briefing schedules on the three appeals. On November 24, 2020, Triangulum filed a Motion for Partial Summary Judgment in the Triangulum Lawsuit in the Nevada district court, seeking a ruling that the Company violated Nevada law and its Articles by issuing a promissory note as consideration for the redeemed shares and that the redemption was ineffective as a matter of law (the “Triangulum MPSJ”). The Company opposed Triangulum’s MPSJ and filed its own Countermotion for Summary Judgment (the “CMSJ”), seeking a ruling that as a matter of law the business judgement rule applies and prohibits any judicial review of the Board’s decisions related to the redemption. During the January 20, 2021 hearing on both motions, the Nevada district court denied Triangulum’s MPSJ, finding that Nevada statutes allow for the payment of redemption consideration in the form of a promissory note and that the Company’s decisions to redeem and to issue a promissory note as consideration for the redemption are subject to the business judgment rule. The court further found again that the redeemed shares have been actually cancelled and cannot be placed in a constructive trust. The court also denied the Company’s CMSJ, without prejudice for the Company to refile after further discovery. On April 23, 2021, Triangulum appealed the District court’s denial of its MPSJ. Galaxy also appealed the denial of its CMSJ. Briefing on the appeals will begin in September 2021. On December 18, 2020, Saucier filed a separate lawsuit in Nevada district court (which was served on January 21, 2021), alleging breach of contract related to his demand for indemnity from the Company (the “Indemnity Lawsuit”). Similar to the Company’s position in the Advancement Lawsuit discussed above, the Company denies that he is entitled to indemnity and moved to dismiss the action on February 16, 2021. The Company filed a Motion to Reassign the case to the Judge presiding over the Triangulum Lawsuit and the Advancement Lawsuit. On February 18, 2021, the Company’s Motion to Reassign was granted. On February 16, 2021, the Company filed a Motion to Dismiss the Indemnity Lawsuit. The Company’s Motion to Dismiss was denied on April 19, 2021. The Company filed its Answer to the Indemnity Lawsuit. As mentioned above, discovery in the Triangulum Lawsuit has been stayed as a result of the Company’s appeal of the Anti-SLAPP motion decision to the Nevada Supreme Court. As such, the previously set April 2021 trial date cannot proceed until the discovery stay is lifted and after additional discovery proceeds. On October 7, 2021, the Company announced that it had entered into a Settlement Agreement with Triangulum and Robert Saucier. The Settlement Agreement is contingent upon payment to Triangulum in the amount of $39,096,401, plus accrued and unpaid interest at a rate of two percent (2%) from May 6, 2021 until the date of payment. In connection with the Settlement Agreement, the parties submitted joint stipulations to stay all matters in the litigation, including appeals. The courts entered orders effectively staying the matters until the matters have been dismissed or until January 7, 2022, at which time the parties will file case status reports. The Company is in discussions with parties to raise the capital needed to pay the settlement amount by December 31, 2021. If the Company does not make the payment by December 31, 2021, the Settlement Agreement will expire unless extended by the consent of all parties. In September 2018, we were served with a complaint by TableMax Corporation (“TMAX”) regarding an Operation and License Agreement executed between TMax and Galaxy in February 2011 (the “TMAX Agreement”). We filed an answer denying the allegations and filed a partial motion for summary judgment seeking dismissal of the plaintiff’s claims. The suit was dismissed, subject to the right of the plaintiff to file an amended complaint on or before March 20, 2019. The plaintiff did not file an amended complaint within the time period set by the Judge. After that time, the Company considered the matter closed. TMAX filed a Motion for Leave to Amend their Complaint, which was granted by the Judge on May 11, 2020. On May 26, 2020, TMAX filed an Amended Complaint against the Company and other Co-Defendants. The Company filed a Motion To Enforce Settlement Or, In The Alternative, Motion To Dismiss And/Or For Summary Judgement and Request For Sanctions, on April 30, 2021. On June 22, 2021, the Company’s Motion to Dismiss was granted, with prejudice to the right of TMAX to file an amended complaint. The Company considers the matter closed.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ese matters. Royalty Agreements. Certain of the Company’s licensing contracts include an initial one-time payment and future royalty payments dependent upon future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2. INCOME TAXES Our forecasted annual effective tax rate (“AETR”) at September 30, 2021 was 10.4%, as compared to 12.0% at September 30, 2020. This decrease was primarily due to excess tax benefits from stock-based compensation, utilization of tax credits, foreign rate differential, Subpart F inclusion and a change in valuation allowance as a result of changes in estimates of current-year ordinary income considered in determining the forecasted AETR. For the nine months ended September 30, 2021 and 2020, our effective tax rate (“ETR”) was 0.5% and 12.7%, respectively. The decrease in the ETR for the nine months ended September 30, 2021 is a result of favorable discrete items related to excess tax benefits from stock-based compensation that were greater than the previous comparabl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NOTE 13. SHARE-BASED COMPENSATION Stock Options On May 10, 2018, the Board ratified and confirmed the 2014 Equity Incentive Plan (the “2014 Plan”). The 2014 Plan is a broad-based plan under which shares of our common stock are authorized for issuance for awards, including stock options, stock appreciation rights, restricted stock, and cash incentive awards to members of our Board, executive officers, employees and independent contractors September 30, 2021 total of 7,550,750 shares of our common stock were authorized for issuance. As of September 30, 2021, 933,701 shares During the nine months ended September 30, 2021 and 2020, we issued 90,000 and 465,000 options to purchase our common stock, respectively, to members of our Board, executive officers, employees and independent contractors. The fair value of all stock options granted for the nine months ended September 30, 2021 and 2020 was determined to be $162,252 and $435,639, respectively, using the Black-Scholes option pricing model with the following assumptions:
Options Issued Nine Months Ended September 30, 2021
Options Issued Nine Months Ended September 30, 2020
Dividend yield
0
%
0
%
Expected volatility
61.12% - 68.74%
70.98% - 76.97%
Risk-free interest rate
0.48% - 0.98%
0.27% - 1.39%
Expected life (years)
5.00
5.00
A summary of stock option activity is as follows:
Common Stock Options
Weighted- Average Exercise Price
Aggregate Intrinsic Value
Weighted- Average Remaining Contractual Term (Years)
Outstanding – December 31, 2020
2,982,000
$
1.08
$
2,101,780
2.35
Issued
90,000
3.38
—
—
Exercised
(219,166
)
0.41
(740,953
)
—
Forfeited or expired
(42,000
)
1.04
—
—
Outstanding – September 30, 2021
2,810,834
$
1.20
$
8,793,377
1.83
Exercisable – September 30, 2021
2,095,833
$
1.00
$
6,980,567
1.34
A summary of unvested stock option activity is as follows:
Common Stock Options
Weighted- Average Exercise Price
Aggregate Intrinsic Value
Weighted- Average Remaining Contractual Term (Years)
Unvested – December 31, 2020
845,000
$
1.55
$
197,608
3.83
Granted
90,000
3.38
—
—
Vested
(178,333
)
1.59
—
—
Forfeited
(41,666
)
1.04
—
—
Unvested – September 30, 2021
715,001
$
1.79
$
1,812,810
3.27
As of September 30, 2021, our unrecognized share-based compensation expense associated with the stock options issued was $ 470,548 average period of 1.93 years. Restricted Awards During the nine months ended September 30, 2021 , we issued of 110,000 res $360,250 to in consideration of their service on the Board. These shares vested immediately on the grant date. An additional 80,000 restricted shares of our common stock valued at $181,600 were issued to an employee of the Company on February 17, 2021. These shares were granted in consideration of the individual’s service to the Company. These shares vest on November 11, 2021. As of 2,291,133 2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7401870</v>
      </c>
      <c r="C3" s="6" t="n">
        <v>5993388</v>
      </c>
    </row>
    <row r="4">
      <c r="A4" s="4" t="inlineStr">
        <is>
          <t>Accounts receivable, net of allowance of $244,810 and $145,000, respectively</t>
        </is>
      </c>
      <c r="B4" s="5" t="n">
        <v>4767656</v>
      </c>
      <c r="C4" s="5" t="n">
        <v>2493254</v>
      </c>
    </row>
    <row r="5">
      <c r="A5" s="4" t="inlineStr">
        <is>
          <t>Inventory</t>
        </is>
      </c>
      <c r="B5" s="5" t="n">
        <v>748237</v>
      </c>
      <c r="C5" s="5" t="n">
        <v>668525</v>
      </c>
    </row>
    <row r="6">
      <c r="A6" s="4" t="inlineStr">
        <is>
          <t>Income tax receivable</t>
        </is>
      </c>
      <c r="B6" s="5" t="n">
        <v>1540950</v>
      </c>
      <c r="C6" s="5" t="n">
        <v>1229795</v>
      </c>
    </row>
    <row r="7">
      <c r="A7" s="4" t="inlineStr">
        <is>
          <t>Prepaid expenses</t>
        </is>
      </c>
      <c r="B7" s="5" t="n">
        <v>631772</v>
      </c>
      <c r="C7" s="5" t="n">
        <v>1167068</v>
      </c>
    </row>
    <row r="8">
      <c r="A8" s="4" t="inlineStr">
        <is>
          <t>Other current assets</t>
        </is>
      </c>
      <c r="B8" s="5" t="n">
        <v>148535</v>
      </c>
      <c r="C8" s="5" t="n">
        <v>10803</v>
      </c>
    </row>
    <row r="9">
      <c r="A9" s="4" t="inlineStr">
        <is>
          <t>Total current assets</t>
        </is>
      </c>
      <c r="B9" s="5" t="n">
        <v>15239020</v>
      </c>
      <c r="C9" s="5" t="n">
        <v>11562833</v>
      </c>
    </row>
    <row r="10">
      <c r="A10" s="4" t="inlineStr">
        <is>
          <t>Property and equipment, net</t>
        </is>
      </c>
      <c r="B10" s="5" t="n">
        <v>117005</v>
      </c>
      <c r="C10" s="5" t="n">
        <v>116724</v>
      </c>
    </row>
    <row r="11">
      <c r="A11" s="4" t="inlineStr">
        <is>
          <t>Operating lease right-of-use assets</t>
        </is>
      </c>
      <c r="B11" s="5" t="n">
        <v>1225692</v>
      </c>
      <c r="C11" s="5" t="n">
        <v>1367821</v>
      </c>
    </row>
    <row r="12">
      <c r="A12" s="4" t="inlineStr">
        <is>
          <t>Assets deployed at client locations, net</t>
        </is>
      </c>
      <c r="B12" s="5" t="n">
        <v>301206</v>
      </c>
      <c r="C12" s="5" t="n">
        <v>232156</v>
      </c>
    </row>
    <row r="13">
      <c r="A13" s="4" t="inlineStr">
        <is>
          <t>Goodwill</t>
        </is>
      </c>
      <c r="B13" s="5" t="n">
        <v>1091000</v>
      </c>
      <c r="C13" s="5" t="n">
        <v>1091000</v>
      </c>
    </row>
    <row r="14">
      <c r="A14" s="4" t="inlineStr">
        <is>
          <t>Other intangible assets, net</t>
        </is>
      </c>
      <c r="B14" s="5" t="n">
        <v>14180964</v>
      </c>
      <c r="C14" s="5" t="n">
        <v>16086896</v>
      </c>
    </row>
    <row r="15">
      <c r="A15" s="4" t="inlineStr">
        <is>
          <t>Other assets</t>
        </is>
      </c>
      <c r="B15" s="5" t="n">
        <v>229793</v>
      </c>
      <c r="C15" s="5" t="n">
        <v>117164</v>
      </c>
    </row>
    <row r="16">
      <c r="A16" s="4" t="inlineStr">
        <is>
          <t>Total assets</t>
        </is>
      </c>
      <c r="B16" s="5" t="n">
        <v>32384680</v>
      </c>
      <c r="C16" s="5" t="n">
        <v>30574594</v>
      </c>
    </row>
    <row r="17">
      <c r="A17" s="3" t="inlineStr">
        <is>
          <t>Current liabilities:</t>
        </is>
      </c>
    </row>
    <row r="18">
      <c r="A18" s="4" t="inlineStr">
        <is>
          <t>Accounts payable</t>
        </is>
      </c>
      <c r="B18" s="5" t="n">
        <v>405789</v>
      </c>
      <c r="C18" s="5" t="n">
        <v>467792</v>
      </c>
    </row>
    <row r="19">
      <c r="A19" s="4" t="inlineStr">
        <is>
          <t>Accrued expenses</t>
        </is>
      </c>
      <c r="B19" s="5" t="n">
        <v>2501084</v>
      </c>
      <c r="C19" s="5" t="n">
        <v>1333032</v>
      </c>
    </row>
    <row r="20">
      <c r="A20" s="4" t="inlineStr">
        <is>
          <t>Revenue contract liability</t>
        </is>
      </c>
      <c r="B20" s="5" t="n">
        <v>43750</v>
      </c>
      <c r="C20" s="5" t="n">
        <v>29167</v>
      </c>
    </row>
    <row r="21">
      <c r="A21" s="4" t="inlineStr">
        <is>
          <t>Current portion of long-term debt</t>
        </is>
      </c>
      <c r="B21" s="5" t="n">
        <v>2607913</v>
      </c>
      <c r="C21" s="5" t="n">
        <v>2222392</v>
      </c>
    </row>
    <row r="22">
      <c r="A22" s="4" t="inlineStr">
        <is>
          <t>Current portion of operating lease liabilities</t>
        </is>
      </c>
      <c r="B22" s="5" t="n">
        <v>222968</v>
      </c>
      <c r="C22" s="5" t="n">
        <v>195411</v>
      </c>
    </row>
    <row r="23">
      <c r="A23" s="4" t="inlineStr">
        <is>
          <t>Total current liabilities</t>
        </is>
      </c>
      <c r="B23" s="5" t="n">
        <v>5781504</v>
      </c>
      <c r="C23" s="5" t="n">
        <v>4247794</v>
      </c>
    </row>
    <row r="24">
      <c r="A24" s="4" t="inlineStr">
        <is>
          <t>Long-term operating lease liabilities</t>
        </is>
      </c>
      <c r="B24" s="5" t="n">
        <v>1075560</v>
      </c>
      <c r="C24" s="5" t="n">
        <v>1215680</v>
      </c>
    </row>
    <row r="25">
      <c r="A25" s="4" t="inlineStr">
        <is>
          <t>Long-term liabilities, net</t>
        </is>
      </c>
      <c r="B25" s="5" t="n">
        <v>47607272</v>
      </c>
      <c r="C25" s="5" t="n">
        <v>49691184</v>
      </c>
    </row>
    <row r="26">
      <c r="A26" s="4" t="inlineStr">
        <is>
          <t>Interest rate swap liability</t>
        </is>
      </c>
      <c r="C26" s="5" t="n">
        <v>66009</v>
      </c>
    </row>
    <row r="27">
      <c r="A27" s="4" t="inlineStr">
        <is>
          <t>Deferred tax liabilities, net</t>
        </is>
      </c>
      <c r="B27" s="5" t="n">
        <v>150892</v>
      </c>
      <c r="C27" s="5" t="n">
        <v>150892</v>
      </c>
    </row>
    <row r="28">
      <c r="A28" s="4" t="inlineStr">
        <is>
          <t>Total liabilities</t>
        </is>
      </c>
      <c r="B28" s="5" t="n">
        <v>54615228</v>
      </c>
      <c r="C28" s="5" t="n">
        <v>55371559</v>
      </c>
    </row>
    <row r="29">
      <c r="A29" s="4" t="inlineStr">
        <is>
          <t>Commitments and Contingencies (See Note 11)</t>
        </is>
      </c>
      <c r="B29" s="4" t="inlineStr">
        <is>
          <t xml:space="preserve"> </t>
        </is>
      </c>
      <c r="C29" s="4" t="inlineStr">
        <is>
          <t xml:space="preserve"> </t>
        </is>
      </c>
    </row>
    <row r="30">
      <c r="A30" s="3" t="inlineStr">
        <is>
          <t>Stockholders’ deficit</t>
        </is>
      </c>
    </row>
    <row r="31">
      <c r="A31" s="4" t="inlineStr">
        <is>
          <t>Preferred stock, 10,000,000 shares authorized, $0.001 par value; 0 shares issued and outstanding, respectively</t>
        </is>
      </c>
      <c r="B31" s="4" t="inlineStr">
        <is>
          <t xml:space="preserve"> </t>
        </is>
      </c>
      <c r="C31" s="4" t="inlineStr">
        <is>
          <t xml:space="preserve"> </t>
        </is>
      </c>
    </row>
    <row r="32">
      <c r="A32" s="4" t="inlineStr">
        <is>
          <t>Common stock, 65,000,000 shares authorized; $0.001 par value; 22,299,804 and 21,970,638 shares issued and outstanding, respectively</t>
        </is>
      </c>
      <c r="B32" s="5" t="n">
        <v>22300</v>
      </c>
      <c r="C32" s="5" t="n">
        <v>21971</v>
      </c>
    </row>
    <row r="33">
      <c r="A33" s="4" t="inlineStr">
        <is>
          <t>Additional paid-in capital</t>
        </is>
      </c>
      <c r="B33" s="5" t="n">
        <v>11990912</v>
      </c>
      <c r="C33" s="5" t="n">
        <v>10798536</v>
      </c>
    </row>
    <row r="34">
      <c r="A34" s="4" t="inlineStr">
        <is>
          <t>Accumulated deficit</t>
        </is>
      </c>
      <c r="B34" s="5" t="n">
        <v>-34141735</v>
      </c>
      <c r="C34" s="5" t="n">
        <v>-35655163</v>
      </c>
    </row>
    <row r="35">
      <c r="A35" s="4" t="inlineStr">
        <is>
          <t>Accumulated other comprehensive (loss) income</t>
        </is>
      </c>
      <c r="B35" s="5" t="n">
        <v>-102025</v>
      </c>
      <c r="C35" s="5" t="n">
        <v>37691</v>
      </c>
    </row>
    <row r="36">
      <c r="A36" s="4" t="inlineStr">
        <is>
          <t>Total stockholders’ deficit</t>
        </is>
      </c>
      <c r="B36" s="5" t="n">
        <v>-22230548</v>
      </c>
      <c r="C36" s="5" t="n">
        <v>-24796965</v>
      </c>
    </row>
    <row r="37">
      <c r="A37" s="4" t="inlineStr">
        <is>
          <t>Total liabilities and stockholders’ deficit</t>
        </is>
      </c>
      <c r="B37" s="6" t="n">
        <v>32384680</v>
      </c>
      <c r="C37" s="6" t="n">
        <v>30574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4. SUBSEQUENT EVENTS On October 7, 2021, the Company announced that it had entered into a Settlement Agreement with Triangulum and Robert Saucier. The Settlement Agreement is contingent upon payment to Triangulum in the amount of $39,096,401, plus accrued and unpaid interest at a rate of two percent (2%) from May 6, 2021 until the date of payment. In connection with the Settlement Agreement, the parties submitted joint stipulations to stay all matters in the litigation, including appeals. The courts entered orders effectively staying the matters until the matters have been dismissed or until January 7, 2022, at which time the parties will file case status repor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and Basis of accounting</t>
        </is>
      </c>
      <c r="B4" s="4" t="inlineStr">
        <is>
          <t xml:space="preserve">Basis of presentation. The accompanying condensed financial statements have been prepared in accordance with generally accepted accounting principles in the United States of America (“U.S. GAAP”) and the rules of the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These unaudited interim condensed financial statements should be read in conjunction with the financial statements and the related notes thereto included in our 2020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t>
        </is>
      </c>
    </row>
    <row r="5">
      <c r="A5" s="4" t="inlineStr">
        <is>
          <t>Use of estimates and assumptions</t>
        </is>
      </c>
      <c r="B5" s="4" t="inlineStr">
        <is>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is>
      </c>
    </row>
    <row r="6">
      <c r="A6" s="4" t="inlineStr">
        <is>
          <t>Consolidation</t>
        </is>
      </c>
      <c r="B6" s="4" t="inlineStr">
        <is>
          <t>Consolidation. The financial statements are presented on a consolidated basis and include the results of the Company and its wholly owned subsidiary, PGP. All intercompany transactions and balances have been eliminated in consolidation.</t>
        </is>
      </c>
    </row>
    <row r="7">
      <c r="A7" s="4" t="inlineStr">
        <is>
          <t>Reclassifications</t>
        </is>
      </c>
      <c r="B7" s="4" t="inlineStr">
        <is>
          <t>Reclassifications. Certain accounts and financial statement captions in the prior periods have been reclassified to conform to the current period financial statement presentations.</t>
        </is>
      </c>
    </row>
    <row r="8">
      <c r="A8" s="4" t="inlineStr">
        <is>
          <t>Cash, cash equivalents</t>
        </is>
      </c>
      <c r="B8" s="4" t="inlineStr">
        <is>
          <t>Cash and cash equivalents. We consider cash on hand and cash in banks as cash. We consider certificates of deposit and other short-term securities with maturities of three months or less when purchased as cash equivalents. Our cash in bank balances are deposited in insured banking institutions, which are insured up to $250,000 per account. To date, we have not experienced uninsured losses, and we believe the risk of future loss is negligible.</t>
        </is>
      </c>
    </row>
    <row r="9">
      <c r="A9" s="4" t="inlineStr">
        <is>
          <t>Accounts receivable and allowance for doubtful accounts</t>
        </is>
      </c>
      <c r="B9" s="4" t="inlineStr">
        <is>
          <t xml:space="preserve">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t>
        </is>
      </c>
    </row>
    <row r="10">
      <c r="A10" s="4" t="inlineStr">
        <is>
          <t>Inventory</t>
        </is>
      </c>
      <c r="B10" s="4" t="inlineStr">
        <is>
          <t>Inventory. Inventory consists of ancillary products such as signs, layouts and bases for the various games and electronic devices and components to support all our electronic enhancements used on casino table games (“Enhanced Table Systems”),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t>
        </is>
      </c>
    </row>
    <row r="11">
      <c r="A11" s="4" t="inlineStr">
        <is>
          <t>Assets deployed at client locations, net</t>
        </is>
      </c>
      <c r="B11" s="4" t="inlineStr">
        <is>
          <t>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t>
        </is>
      </c>
    </row>
    <row r="12">
      <c r="A12" s="4" t="inlineStr">
        <is>
          <t>Property and equipment, net</t>
        </is>
      </c>
      <c r="B12" s="4" t="inlineStr">
        <is>
          <t>Property and equipment, net. Property and equipment are being depreciated over their estimated useful lives (three to five years) using the straight-line method of depreciation (Note 5). Property and equipment are analyzed for potential impairment whenever events or changes in circumstances indicate the carrying value may not be recoverable and exceeds their fair value.</t>
        </is>
      </c>
    </row>
    <row r="13">
      <c r="A13" s="4" t="inlineStr">
        <is>
          <t>Goodwill</t>
        </is>
      </c>
      <c r="B13" s="4" t="inlineStr">
        <is>
          <t xml:space="preserve">Goodwill. Goodwill (Note 7)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t>
        </is>
      </c>
    </row>
    <row r="14">
      <c r="A14" s="4" t="inlineStr">
        <is>
          <t>Other intangible assets, net</t>
        </is>
      </c>
      <c r="B14" s="4" t="inlineStr">
        <is>
          <t>Other intangible assets, net. The following intangible assets have finite lives and are being amortized using the straight-line method over their estimated economic lives as follows:
Patents
4 - 20 years
Client relationships
9 - 22 years
Trademarks
30 years
Non-compete agreements
9 years
Internally-developed software
3 years Other intangible assets (Note 7)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 No impairment was recorded for the three months ended September 30, 2021.</t>
        </is>
      </c>
    </row>
    <row r="15">
      <c r="A15" s="4" t="inlineStr">
        <is>
          <t>Interest rates swap agreement</t>
        </is>
      </c>
      <c r="B15" s="4" t="inlineStr">
        <is>
          <t xml:space="preserve">Interest rates swap agreement . In May 2018, the Company entered into an interest rate swap agreement to reduce the impact of changes in interest rates on its floating rate long-term debt. The interest rate swap has not been designated a hedging instrument and is adjusted to fair value through earnings in the Company’s statements of operations. The interest rate swap agreement matured on May 1, 2021. </t>
        </is>
      </c>
    </row>
    <row r="16">
      <c r="A16" s="4" t="inlineStr">
        <is>
          <t>Fair value of financial instruments</t>
        </is>
      </c>
      <c r="B16" s="4" t="inlineStr">
        <is>
          <t>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t>
        </is>
      </c>
    </row>
    <row r="17">
      <c r="A17" s="4" t="inlineStr">
        <is>
          <t>Leases</t>
        </is>
      </c>
      <c r="B17" s="4" t="inlineStr">
        <is>
          <t>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9).</t>
        </is>
      </c>
    </row>
    <row r="18">
      <c r="A18" s="4" t="inlineStr">
        <is>
          <t>Revenue Recognition</t>
        </is>
      </c>
      <c r="B18" s="4" t="inlineStr">
        <is>
          <t xml:space="preserve">Revenue recognition. We account for our revenue in accordance with ASC Topic 606, Revenue from Contracts with Customers . See Note 3. </t>
        </is>
      </c>
    </row>
    <row r="19">
      <c r="A19" s="4" t="inlineStr">
        <is>
          <t>Costs of ancillary products and assembled components</t>
        </is>
      </c>
      <c r="B19" s="4" t="inlineStr">
        <is>
          <t>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t>
        </is>
      </c>
    </row>
    <row r="20">
      <c r="A20" s="4" t="inlineStr">
        <is>
          <t>Research and development</t>
        </is>
      </c>
      <c r="B20" s="4" t="inlineStr">
        <is>
          <t>Research and development. We incur research and development (“R&amp;D”) costs to develop our new and next-generation products. Our products reach commercial feasibility shortly before the products are released, and therefore R&amp;D costs are expensed as incurred. Employee-related costs associated with product development are included in R&amp;D costs.</t>
        </is>
      </c>
    </row>
    <row r="21">
      <c r="A21" s="4" t="inlineStr">
        <is>
          <t>Foreign currency translation</t>
        </is>
      </c>
      <c r="B21" s="4" t="inlineStr">
        <is>
          <t>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t>
        </is>
      </c>
    </row>
    <row r="22">
      <c r="A22" s="4" t="inlineStr">
        <is>
          <t>Net income per share</t>
        </is>
      </c>
      <c r="B22" s="4" t="inlineStr">
        <is>
          <t xml:space="preserve">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t>
        </is>
      </c>
    </row>
    <row r="23">
      <c r="A23" s="4" t="inlineStr">
        <is>
          <t>Segmented Information</t>
        </is>
      </c>
      <c r="B23" s="4" t="inlineStr">
        <is>
          <t>Segmented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t>
        </is>
      </c>
    </row>
    <row r="24">
      <c r="A24" s="4" t="inlineStr">
        <is>
          <t>Share-based compensation</t>
        </is>
      </c>
      <c r="B24" s="4" t="inlineStr">
        <is>
          <t>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3)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t>
        </is>
      </c>
    </row>
    <row r="25">
      <c r="A25" s="4" t="inlineStr">
        <is>
          <t>Recently adopted accounting standards</t>
        </is>
      </c>
      <c r="B25" s="4" t="inlineStr">
        <is>
          <t>Recently adopted accounting standards. Simplifying the Accounting for Income Taxes. In December 2019, the FASB issued Accounting Standard (“ASU”) Update No. 2019-12, Income Taxes (Topic 740): Simplifying the Accounting for Income Taxes (ASU 2019-12), which simplifies the accounting for income taxes. This guidance is effective for the first quarter of 2021 on a prospective basis. We have adopted the new standard effective January 1, 2021, and its adoption does not have a material impact on our consolidated financial statements.</t>
        </is>
      </c>
    </row>
    <row r="26">
      <c r="A26" s="4" t="inlineStr">
        <is>
          <t>New accounting standards not yet adopted</t>
        </is>
      </c>
      <c r="B26" s="4" t="inlineStr">
        <is>
          <t xml:space="preserve">New accounting standards not yet adopted. Financial Instruments – Credit Losses. In February 2020, the FASB issued ASU No. 2020-02, Financial Instruments – Credit Losses (Topic 326). ASU 2020-02 provides updated guidance on ho 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densed consolidated financial statements or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Other Intangible Assets, Net</t>
        </is>
      </c>
      <c r="B4" s="4" t="inlineStr">
        <is>
          <t>The following intangible assets have finite lives and are being amortized using the straight-line method over their estimated economic lives as follows:
Patents
4 - 20 years
Client relationships
9 - 22 years
Trademarks
30 years
Non-compete agreements
9 years
Internally-developed software
3 years
September 30,
December 31,
2021
2020
Patents
$
13,507,997
$
13,507,997
Customer relationships
13,942,115
13,942,115
Trademarks
2,880,967
2,880,967
Non-compete agreements
660,000
660,000
Software
233,314
183,415
Other intangible assets, gross
31,224,393
31,174,494
Less: accumulated amortization
(17,043,429
)
(15,087,598
)
Other intangible assets, net
$
14,180,964
$
16,086,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ion of Revenue by Geographic Location</t>
        </is>
      </c>
      <c r="B4" s="4" t="inlineStr">
        <is>
          <t>The following table disaggregates our revenue by geographic location for the following periods:
Three Months Ended September 30,
Nine Months Ended September 30,
2021
2020
2021
2020
North America and Caribbean
$
2,476,619
$
971,147
$
7,394,096
$
4,262,408
Europe, Middle East and Africa
2,805,169
826,686
6,920,031
2,693,714
Total revenue
$
5,281,788
$
1,797,833
$
14,314,127
$
6,956,1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Inventory consisted of the following at:
September 30,
December 31,
2021
2020
Raw materials and component parts
$
397,008
$
300,244
Finished goods
351,229
368,281
Inventory, net
$
748,237
$
668,5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ed of the following at:
September 30,
December 31,
2021
2020
Furniture and fixtures
$
312,639
$
312,639
Automotive vehicles
171,672
215,127
Office and computer equipment
389,628
332,544
Leasehold improvements
35,531
32,547
Property and equipment, gross
909,470
892,857
Less: accumulated depreciation
(792,465
)
(776,133
)
Property and equipment, net
$
117,005
$
116,7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DEPLOYED AT CLIENT LOCATIONS (Tables)</t>
        </is>
      </c>
      <c r="B1" s="2" t="inlineStr">
        <is>
          <t>9 Months Ended</t>
        </is>
      </c>
    </row>
    <row r="2">
      <c r="B2" s="2" t="inlineStr">
        <is>
          <t>Sep. 30, 2021</t>
        </is>
      </c>
    </row>
    <row r="3">
      <c r="A3" s="3" t="inlineStr">
        <is>
          <t>Leases Operating [Abstract]</t>
        </is>
      </c>
    </row>
    <row r="4">
      <c r="A4" s="4" t="inlineStr">
        <is>
          <t>Schedule of Assets Deployed at Client Locations, Net</t>
        </is>
      </c>
      <c r="B4" s="4" t="inlineStr">
        <is>
          <t>Assets deployed at client locations, net, consisted of the following at:
September 30,
December 31,
2021
2020
Enhanced table systems
$
1,056,869
$
890,560
Less: accumulated depreciation
(755,663
)
(658,404
)
Assets deployed at client locations, net
$
301,206
$
232,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Other Intangible Assets, Net</t>
        </is>
      </c>
      <c r="B4" s="4" t="inlineStr">
        <is>
          <t>The following intangible assets have finite lives and are being amortized using the straight-line method over their estimated economic lives as follows:
Patents
4 - 20 years
Client relationships
9 - 22 years
Trademarks
30 years
Non-compete agreements
9 years
Internally-developed software
3 years
September 30,
December 31,
2021
2020
Patents
$
13,507,997
$
13,507,997
Customer relationships
13,942,115
13,942,115
Trademarks
2,880,967
2,880,967
Non-compete agreements
660,000
660,000
Software
233,314
183,415
Other intangible assets, gross
31,224,393
31,174,494
Less: accumulated amortization
(17,043,429
)
(15,087,598
)
Other intangible assets, net
$
14,180,964
$
16,086,896</t>
        </is>
      </c>
    </row>
    <row r="5">
      <c r="A5" s="4" t="inlineStr">
        <is>
          <t>Schedule of Estimated Future Amortization Expense</t>
        </is>
      </c>
      <c r="B5" s="4" t="inlineStr">
        <is>
          <t>Estimated future amortization expense is as follows:
Twelve Months Ending September 30,
Total
2022
$
2,601,469
2023
1,448,320
2024
1,437,093
2025
1,424,276
2026
1,424,276
Thereafter
5,845,530
Total amortization
$
14,180,9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at:
September 30,
December 31,
2021
2020
Share redemption consideration
$
315,294
$
510,776
Commissions and royalties
869,068
398,096
Payroll and related
931,393
173,487
Interest
144,727
95,879
Income tax payable
3,003
42,218
Other
237,599
112,576
Total accrued expenses
$
2,501,084
$
1,333,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 Related to Leases</t>
        </is>
      </c>
      <c r="B4" s="4" t="inlineStr">
        <is>
          <t>Supplemental balance sheet information related to leases is as follows:
As of September 30, 2021
Amount
Classification
Operating leases:
Operating lease right-of-use lease assets
$
1,225,692
Operating lease current liabilities
$
222,968
Current portion of operating lease liabilities
Operating lease long-term liabilities
1,075,560
Long-term operating lease liabilities
Total operating lease liabilities
$
1,298,528
Weighted-average remaining lease term:
Operating leases
5.1 years
Weighted-average discount rate:
Operating leases
4.2
%</t>
        </is>
      </c>
    </row>
    <row r="5">
      <c r="A5" s="4" t="inlineStr">
        <is>
          <t>Schedule of Components of Lease Expense</t>
        </is>
      </c>
      <c r="B5" s="4" t="inlineStr">
        <is>
          <t>The components of lease expense are as follows:
Three Months Ended September 30, 2021
Amount
Classification
Operating lease cost
$
70,755
Selling, general and administrative expense
Nine Months Ended September 30, 2021
Amount
Classification
Operating lease cost
$
211,366
Selling, general and administrative expense</t>
        </is>
      </c>
    </row>
    <row r="6">
      <c r="A6" s="4" t="inlineStr">
        <is>
          <t>Schedule of Supplemental Cash Flow Information Related to Leases</t>
        </is>
      </c>
      <c r="B6" s="4" t="inlineStr">
        <is>
          <t>Supplemental cash flow information related to leases is as follows:
Nine Months Ended September 30, 2021
Amount
Classification
Cash paid for amounts included in the measurement of lease liabilities:
Operating cash flows from operating leases
$
183,301
Net income
Right-of-use assets obtained in exchange for lease liabilities:
Operating leases
$
28,604
Supplemental cash flow information</t>
        </is>
      </c>
    </row>
    <row r="7">
      <c r="A7" s="4" t="inlineStr">
        <is>
          <t>Schedule of Future Maturities of Operating Lease Liabilities</t>
        </is>
      </c>
      <c r="B7" s="4" t="inlineStr">
        <is>
          <t>As of September 30, 2021, future maturities of our operating lease liabilities are as follows:
Twelve Months Ending September 30,
Amount
2022
$
222,968
2023
229,705
2024
238,179
2025
255,707
2026
277,812
Thereafter
74,157
Total lease liabilities
$
1,298,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Accounts receivables, net allowance</t>
        </is>
      </c>
      <c r="B3" s="6" t="n">
        <v>244810</v>
      </c>
      <c r="C3" s="6" t="n">
        <v>145000</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Issued</t>
        </is>
      </c>
      <c r="B6" s="5" t="n">
        <v>0</v>
      </c>
      <c r="C6" s="5" t="n">
        <v>0</v>
      </c>
    </row>
    <row r="7">
      <c r="A7" s="4" t="inlineStr">
        <is>
          <t>Preferred Stock, Outstanding</t>
        </is>
      </c>
      <c r="B7" s="5" t="n">
        <v>0</v>
      </c>
      <c r="C7" s="5" t="n">
        <v>0</v>
      </c>
    </row>
    <row r="8">
      <c r="A8" s="4" t="inlineStr">
        <is>
          <t>Common Stock, Shares authorized</t>
        </is>
      </c>
      <c r="B8" s="5" t="n">
        <v>65000000</v>
      </c>
      <c r="C8" s="5" t="n">
        <v>65000000</v>
      </c>
    </row>
    <row r="9">
      <c r="A9" s="4" t="inlineStr">
        <is>
          <t>Common Stock, par value</t>
        </is>
      </c>
      <c r="B9" s="7" t="n">
        <v>0.001</v>
      </c>
      <c r="C9" s="7" t="n">
        <v>0.001</v>
      </c>
    </row>
    <row r="10">
      <c r="A10" s="4" t="inlineStr">
        <is>
          <t>Common Stock, Issued</t>
        </is>
      </c>
      <c r="B10" s="5" t="n">
        <v>22299804</v>
      </c>
      <c r="C10" s="5" t="n">
        <v>21970638</v>
      </c>
    </row>
    <row r="11">
      <c r="A11" s="4" t="inlineStr">
        <is>
          <t>Common Stock, Outstanding</t>
        </is>
      </c>
      <c r="B11" s="5" t="n">
        <v>22299804</v>
      </c>
      <c r="C11" s="5" t="n">
        <v>21970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LIABILITIES (Tables)</t>
        </is>
      </c>
      <c r="B1" s="2" t="inlineStr">
        <is>
          <t>9 Months Ended</t>
        </is>
      </c>
    </row>
    <row r="2">
      <c r="B2" s="2" t="inlineStr">
        <is>
          <t>Sep. 30, 2021</t>
        </is>
      </c>
    </row>
    <row r="3">
      <c r="A3" s="3" t="inlineStr">
        <is>
          <t>Debt Disclosure [Abstract]</t>
        </is>
      </c>
    </row>
    <row r="4">
      <c r="A4" s="4" t="inlineStr">
        <is>
          <t>Schedule of Long-term Liabilities</t>
        </is>
      </c>
      <c r="B4" s="4" t="inlineStr">
        <is>
          <t>Long-term liabilities consisted of the following at:
September 30,
December 31,
2021
2020
Nevada State Bank credit agreement
$
7,251,800
$
8,413,184
Main Street Priority Loan
4,000,000
4,000,000
Redemption Consideration Obligation
39,096,401
39,096,401
Vehicle notes payable
5,813
22,614
Insurance notes payable
—
519,194
Long-term liabilities, gross
50,354,014
52,051,393
Less: Unamortized debt issuance costs
(138,829
)
(137,817
)
Long-term liabilities, net of debt issuance costs
50,215,185
51,913,576
Less: Current portion
(2,607,913
)
(2,222,392
)
Long-term liabilities, net
$
47,607,272
$
49,691,184</t>
        </is>
      </c>
    </row>
    <row r="5">
      <c r="A5" s="4" t="inlineStr">
        <is>
          <t>Schedule of Future Maturities of Long-term Liabilities</t>
        </is>
      </c>
      <c r="B5" s="4" t="inlineStr">
        <is>
          <t>As of September 30, 2021, future maturities of our long-term liabilities are as follows:
Twelve Months Ending September 30,
Total
2022
$
2,607,913
2023
4,649,700
2024
600,000
2025
600,000
2026
2,800,000
Thereafter
39,096,401
Long-term liabilities, gross
$
50,354,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lient Revenue Concentrations</t>
        </is>
      </c>
      <c r="B4" s="4" t="inlineStr">
        <is>
          <t xml:space="preserve">For the nine months ended September 30, 2021 and 2020, respectively, we had the following client revenue concentrations:
Location
Nine Months Ended September 30, 2021 Revenue (a)
Nine Months Ended September 30, 2020 Revenue
Accounts Receivable September 30, 2021
Accounts Receivable December 31, 2020
Client A
Europe
27.1
%
17.0
%
$
433,864
$
348,781
Client B
North America
10.3
%
8.6
%
$
444,961
$
400,663
(a)
Concentrations are exaggerated in the nine months ended September 30, 2021, since Clients A and B were not affected by the closures of casinos in the U.K. that affected the business overal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s Pricing</t>
        </is>
      </c>
      <c r="B4" s="4" t="inlineStr">
        <is>
          <t>Options Issued Nine Months Ended September 30, 2021
Options Issued Nine Months Ended September 30, 2020
Dividend yield
0
%
0
%
Expected volatility
61.12% - 68.74%
70.98% - 76.97%
Risk-free interest rate
0.48% - 0.98%
0.27% - 1.39%
Expected life (years)
5.00
5.00</t>
        </is>
      </c>
    </row>
    <row r="5">
      <c r="A5" s="4" t="inlineStr">
        <is>
          <t>Summary of Stock Option Activity</t>
        </is>
      </c>
      <c r="B5" s="4" t="inlineStr">
        <is>
          <t>A summary of stock option activity is as follows:
Common Stock Options
Weighted- Average Exercise Price
Aggregate Intrinsic Value
Weighted- Average Remaining Contractual Term (Years)
Outstanding – December 31, 2020
2,982,000
$
1.08
$
2,101,780
2.35
Issued
90,000
3.38
—
—
Exercised
(219,166
)
0.41
(740,953
)
—
Forfeited or expired
(42,000
)
1.04
—
—
Outstanding – September 30, 2021
2,810,834
$
1.20
$
8,793,377
1.83
Exercisable – September 30, 2021
2,095,833
$
1.00
$
6,980,567
1.34</t>
        </is>
      </c>
    </row>
    <row r="6">
      <c r="A6" s="4" t="inlineStr">
        <is>
          <t>Summary of Unvested Stock Option Activity</t>
        </is>
      </c>
      <c r="B6" s="4" t="inlineStr">
        <is>
          <t>A summary of unvested stock option activity is as follows:
Common Stock Options
Weighted- Average Exercise Price
Aggregate Intrinsic Value
Weighted- Average Remaining Contractual Term (Years)
Unvested – December 31, 2020
845,000
$
1.55
$
197,608
3.83
Granted
90,000
3.38
—
—
Vested
(178,333
)
1.59
—
—
Forfeited
(41,666
)
1.04
—
—
Unvested – September 30, 2021
715,001
$
1.79
$
1,812,810
3.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s>
  <sheetData>
    <row r="1">
      <c r="A1" s="1" t="inlineStr">
        <is>
          <t>NATURE OF OPERATIONS - (Details Narrative) - USD ($)</t>
        </is>
      </c>
      <c r="B1" s="2" t="inlineStr">
        <is>
          <t>Aug. 21, 2020</t>
        </is>
      </c>
      <c r="C1" s="2" t="inlineStr">
        <is>
          <t>Mar. 12, 2020</t>
        </is>
      </c>
      <c r="D1" s="2" t="inlineStr">
        <is>
          <t>May 06, 2019</t>
        </is>
      </c>
      <c r="E1" s="2" t="inlineStr">
        <is>
          <t>Sep. 30, 2021</t>
        </is>
      </c>
      <c r="F1" s="2" t="inlineStr">
        <is>
          <t>Sep. 30, 2020</t>
        </is>
      </c>
      <c r="G1" s="2" t="inlineStr">
        <is>
          <t>Dec. 31, 2020</t>
        </is>
      </c>
      <c r="H1" s="2" t="inlineStr">
        <is>
          <t>Oct. 26, 2020</t>
        </is>
      </c>
    </row>
    <row r="2">
      <c r="A2" s="3" t="inlineStr">
        <is>
          <t>Significant Business Developments [Line Items]</t>
        </is>
      </c>
    </row>
    <row r="3">
      <c r="A3" s="4" t="inlineStr">
        <is>
          <t>Common stock redemption description</t>
        </is>
      </c>
      <c r="E3" s="4" t="inlineStr">
        <is>
          <t>Our Articles of Incorporation (the “Articles”)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t>
        </is>
      </c>
    </row>
    <row r="4">
      <c r="A4" s="4" t="inlineStr">
        <is>
          <t>Common stock redemption price per share</t>
        </is>
      </c>
      <c r="D4" s="8" t="n">
        <v>1.68</v>
      </c>
    </row>
    <row r="5">
      <c r="A5" s="4" t="inlineStr">
        <is>
          <t>Redemption consideration owed</t>
        </is>
      </c>
      <c r="E5" s="6" t="n">
        <v>50354014</v>
      </c>
      <c r="G5" s="6" t="n">
        <v>52051393</v>
      </c>
    </row>
    <row r="6">
      <c r="A6" s="4" t="inlineStr">
        <is>
          <t>Cash portion of purchase price for acquisition of other intangible assets, net</t>
        </is>
      </c>
      <c r="E6" s="5" t="n">
        <v>49900</v>
      </c>
    </row>
    <row r="7">
      <c r="A7" s="4" t="inlineStr">
        <is>
          <t>Drew on revolving loan amount</t>
        </is>
      </c>
      <c r="C7" s="6" t="n">
        <v>1000000</v>
      </c>
      <c r="F7" s="6" t="n">
        <v>1000000</v>
      </c>
    </row>
    <row r="8">
      <c r="A8" s="4" t="inlineStr">
        <is>
          <t>Progressive Games Partners LLC</t>
        </is>
      </c>
    </row>
    <row r="9">
      <c r="A9" s="3" t="inlineStr">
        <is>
          <t>Significant Business Developments [Line Items]</t>
        </is>
      </c>
    </row>
    <row r="10">
      <c r="A10" s="4" t="inlineStr">
        <is>
          <t>Percentage of acquisition of member interest</t>
        </is>
      </c>
      <c r="B10" s="4" t="inlineStr">
        <is>
          <t>100.00%</t>
        </is>
      </c>
    </row>
    <row r="11">
      <c r="A11" s="4" t="inlineStr">
        <is>
          <t>Acquisition of certain receivables and payables net amount</t>
        </is>
      </c>
      <c r="E11" s="5" t="n">
        <v>581885</v>
      </c>
    </row>
    <row r="12">
      <c r="A12" s="4" t="inlineStr">
        <is>
          <t>Progressive Games Partners LLC | Other Intangible Assets, Net</t>
        </is>
      </c>
    </row>
    <row r="13">
      <c r="A13" s="3" t="inlineStr">
        <is>
          <t>Significant Business Developments [Line Items]</t>
        </is>
      </c>
    </row>
    <row r="14">
      <c r="A14" s="4" t="inlineStr">
        <is>
          <t>Cash portion of purchase price for acquisition of other intangible assets, net</t>
        </is>
      </c>
      <c r="B14" s="6" t="n">
        <v>6425000</v>
      </c>
    </row>
    <row r="15">
      <c r="A15" s="4" t="inlineStr">
        <is>
          <t>Issuance of shares of common stock for acquisition of other intangible assets, net</t>
        </is>
      </c>
      <c r="B15" s="5" t="n">
        <v>3141361</v>
      </c>
    </row>
    <row r="16">
      <c r="A16" s="4" t="inlineStr">
        <is>
          <t>Issuance of shares of common stock price per share</t>
        </is>
      </c>
      <c r="B16" s="8" t="n">
        <v>1.27</v>
      </c>
    </row>
    <row r="17">
      <c r="A17" s="4" t="inlineStr">
        <is>
          <t>Progressive Games Partners LLC | Customer Relationships</t>
        </is>
      </c>
    </row>
    <row r="18">
      <c r="A18" s="3" t="inlineStr">
        <is>
          <t>Significant Business Developments [Line Items]</t>
        </is>
      </c>
    </row>
    <row r="19">
      <c r="A19" s="4" t="inlineStr">
        <is>
          <t>Purchase price</t>
        </is>
      </c>
      <c r="B19" s="6" t="n">
        <v>-10414528</v>
      </c>
    </row>
    <row r="20">
      <c r="A20" s="4" t="inlineStr">
        <is>
          <t>Transaction-related costs</t>
        </is>
      </c>
      <c r="B20" s="6" t="n">
        <v>-127586</v>
      </c>
    </row>
    <row r="21">
      <c r="A21" s="4" t="inlineStr">
        <is>
          <t>Share Redemption Consideration Obligation</t>
        </is>
      </c>
    </row>
    <row r="22">
      <c r="A22" s="3" t="inlineStr">
        <is>
          <t>Significant Business Developments [Line Items]</t>
        </is>
      </c>
    </row>
    <row r="23">
      <c r="A23" s="4" t="inlineStr">
        <is>
          <t>Redemption consideration owed</t>
        </is>
      </c>
      <c r="D23" s="6" t="n">
        <v>39096401</v>
      </c>
      <c r="E23" s="5" t="n">
        <v>39096401</v>
      </c>
      <c r="G23" s="5" t="n">
        <v>39096401</v>
      </c>
    </row>
    <row r="24">
      <c r="A24" s="4" t="inlineStr">
        <is>
          <t>Main Street Priority Loan Facility</t>
        </is>
      </c>
    </row>
    <row r="25">
      <c r="A25" s="3" t="inlineStr">
        <is>
          <t>Significant Business Developments [Line Items]</t>
        </is>
      </c>
    </row>
    <row r="26">
      <c r="A26" s="4" t="inlineStr">
        <is>
          <t>Redemption consideration owed</t>
        </is>
      </c>
      <c r="E26" s="6" t="n">
        <v>4000000</v>
      </c>
      <c r="G26" s="6" t="n">
        <v>4000000</v>
      </c>
    </row>
    <row r="27">
      <c r="A27" s="4" t="inlineStr">
        <is>
          <t>Main Street Priority Loan Facility | Nevada State Bank</t>
        </is>
      </c>
    </row>
    <row r="28">
      <c r="A28" s="3" t="inlineStr">
        <is>
          <t>Significant Business Developments [Line Items]</t>
        </is>
      </c>
    </row>
    <row r="29">
      <c r="A29" s="4" t="inlineStr">
        <is>
          <t>Unsecured Debt</t>
        </is>
      </c>
      <c r="H29" s="6" t="n">
        <v>4000000</v>
      </c>
    </row>
    <row r="30">
      <c r="A30" s="4" t="inlineStr">
        <is>
          <t>Triangulum</t>
        </is>
      </c>
    </row>
    <row r="31">
      <c r="A31" s="3" t="inlineStr">
        <is>
          <t>Significant Business Developments [Line Items]</t>
        </is>
      </c>
    </row>
    <row r="32">
      <c r="A32" s="4" t="inlineStr">
        <is>
          <t>Shares redeemed</t>
        </is>
      </c>
      <c r="D32" s="5" t="n">
        <v>23271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SIGNIFICANT ACCOUNTING POLICIES (Details Narrative)</t>
        </is>
      </c>
      <c r="B1" s="2" t="inlineStr">
        <is>
          <t>3 Months Ended</t>
        </is>
      </c>
      <c r="C1" s="2" t="inlineStr">
        <is>
          <t>9 Months Ended</t>
        </is>
      </c>
    </row>
    <row r="2">
      <c r="B2" s="2" t="inlineStr">
        <is>
          <t>Sep. 30, 2021USD ($)</t>
        </is>
      </c>
      <c r="C2" s="2" t="inlineStr">
        <is>
          <t>Sep. 30, 2021USD ($)Segment</t>
        </is>
      </c>
    </row>
    <row r="3">
      <c r="A3" s="3" t="inlineStr">
        <is>
          <t>Significant Accounting Policies [Line Items]</t>
        </is>
      </c>
    </row>
    <row r="4">
      <c r="A4" s="4" t="inlineStr">
        <is>
          <t>Impairment of intangible assets | $</t>
        </is>
      </c>
      <c r="B4" s="6" t="n">
        <v>0</v>
      </c>
    </row>
    <row r="5">
      <c r="A5" s="4" t="inlineStr">
        <is>
          <t>Interest rate swap agreement maturity date</t>
        </is>
      </c>
      <c r="C5" s="4" t="inlineStr">
        <is>
          <t>May 1,
		2021</t>
        </is>
      </c>
    </row>
    <row r="6">
      <c r="A6" s="4" t="inlineStr">
        <is>
          <t>Number of operating segment | Segment</t>
        </is>
      </c>
      <c r="C6" s="5" t="n">
        <v>2</v>
      </c>
    </row>
    <row r="7">
      <c r="A7" s="4" t="inlineStr">
        <is>
          <t>Number of reporting segment | Segment</t>
        </is>
      </c>
      <c r="C7" s="5" t="n">
        <v>1</v>
      </c>
    </row>
    <row r="8">
      <c r="A8" s="4" t="inlineStr">
        <is>
          <t>Change in accounting principle, accounting standards update, adopted [true false]</t>
        </is>
      </c>
      <c r="B8" s="4" t="inlineStr">
        <is>
          <t>true</t>
        </is>
      </c>
      <c r="C8" s="4" t="inlineStr">
        <is>
          <t>true</t>
        </is>
      </c>
    </row>
    <row r="9">
      <c r="A9" s="4" t="inlineStr">
        <is>
          <t>Change in accounting principle, accounting standards update, adoption date</t>
        </is>
      </c>
      <c r="B9" s="4" t="inlineStr">
        <is>
          <t>Jan. 1,
		2021</t>
        </is>
      </c>
      <c r="C9" s="4" t="inlineStr">
        <is>
          <t>Jan. 1,
		2021</t>
        </is>
      </c>
    </row>
    <row r="10">
      <c r="A10" s="4" t="inlineStr">
        <is>
          <t>Change in accounting principle, accounting standards update, immaterial effect [true false]</t>
        </is>
      </c>
      <c r="B10" s="4" t="inlineStr">
        <is>
          <t>true</t>
        </is>
      </c>
      <c r="C10" s="4" t="inlineStr">
        <is>
          <t>true</t>
        </is>
      </c>
    </row>
    <row r="11">
      <c r="A11" s="4" t="inlineStr">
        <is>
          <t>Accounting standards update description</t>
        </is>
      </c>
      <c r="C11" s="4" t="inlineStr">
        <is>
          <t>ASU 2019-12</t>
        </is>
      </c>
    </row>
    <row r="12">
      <c r="A12" s="4" t="inlineStr">
        <is>
          <t>Maximum</t>
        </is>
      </c>
    </row>
    <row r="13">
      <c r="A13" s="3" t="inlineStr">
        <is>
          <t>Significant Accounting Policies [Line Items]</t>
        </is>
      </c>
    </row>
    <row r="14">
      <c r="A14" s="4" t="inlineStr">
        <is>
          <t>Cash, FDIC Insured Amount | $</t>
        </is>
      </c>
      <c r="B14" s="6" t="n">
        <v>250000</v>
      </c>
      <c r="C14" s="6" t="n">
        <v>250000</v>
      </c>
    </row>
    <row r="15">
      <c r="A15" s="4" t="inlineStr">
        <is>
          <t>Property plant and equipment useful life</t>
        </is>
      </c>
      <c r="C15" s="4" t="inlineStr">
        <is>
          <t>5 years</t>
        </is>
      </c>
    </row>
    <row r="16">
      <c r="A16" s="4" t="inlineStr">
        <is>
          <t>Minimum</t>
        </is>
      </c>
    </row>
    <row r="17">
      <c r="A17" s="3" t="inlineStr">
        <is>
          <t>Significant Accounting Policies [Line Items]</t>
        </is>
      </c>
    </row>
    <row r="18">
      <c r="A18" s="4" t="inlineStr">
        <is>
          <t>Property plant and equipment useful life</t>
        </is>
      </c>
      <c r="C18"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Finite Lived Intangible Assets Estimated Economic Lives (Details)</t>
        </is>
      </c>
      <c r="B1" s="2" t="inlineStr">
        <is>
          <t>9 Months Ended</t>
        </is>
      </c>
    </row>
    <row r="2">
      <c r="B2" s="2" t="inlineStr">
        <is>
          <t>Sep. 30, 2021</t>
        </is>
      </c>
    </row>
    <row r="3">
      <c r="A3" s="4" t="inlineStr">
        <is>
          <t>Patents | Minimum</t>
        </is>
      </c>
    </row>
    <row r="4">
      <c r="A4" s="3" t="inlineStr">
        <is>
          <t>Finite Lived Intangible Assets [Line Items]</t>
        </is>
      </c>
    </row>
    <row r="5">
      <c r="A5" s="4" t="inlineStr">
        <is>
          <t>Finite lived intangible assets useful life</t>
        </is>
      </c>
      <c r="B5" s="4" t="inlineStr">
        <is>
          <t>4 years</t>
        </is>
      </c>
    </row>
    <row r="6">
      <c r="A6" s="4" t="inlineStr">
        <is>
          <t>Patents | Maximum</t>
        </is>
      </c>
    </row>
    <row r="7">
      <c r="A7" s="3" t="inlineStr">
        <is>
          <t>Finite Lived Intangible Assets [Line Items]</t>
        </is>
      </c>
    </row>
    <row r="8">
      <c r="A8" s="4" t="inlineStr">
        <is>
          <t>Finite lived intangible assets useful life</t>
        </is>
      </c>
      <c r="B8" s="4" t="inlineStr">
        <is>
          <t>20 years</t>
        </is>
      </c>
    </row>
    <row r="9">
      <c r="A9" s="4" t="inlineStr">
        <is>
          <t>Client Relationships | Minimum</t>
        </is>
      </c>
    </row>
    <row r="10">
      <c r="A10" s="3" t="inlineStr">
        <is>
          <t>Finite Lived Intangible Assets [Line Items]</t>
        </is>
      </c>
    </row>
    <row r="11">
      <c r="A11" s="4" t="inlineStr">
        <is>
          <t>Finite lived intangible assets useful life</t>
        </is>
      </c>
      <c r="B11" s="4" t="inlineStr">
        <is>
          <t>9 years</t>
        </is>
      </c>
    </row>
    <row r="12">
      <c r="A12" s="4" t="inlineStr">
        <is>
          <t>Client Relationships | Maximum</t>
        </is>
      </c>
    </row>
    <row r="13">
      <c r="A13" s="3" t="inlineStr">
        <is>
          <t>Finite Lived Intangible Assets [Line Items]</t>
        </is>
      </c>
    </row>
    <row r="14">
      <c r="A14" s="4" t="inlineStr">
        <is>
          <t>Finite lived intangible assets useful life</t>
        </is>
      </c>
      <c r="B14" s="4" t="inlineStr">
        <is>
          <t>22 years</t>
        </is>
      </c>
    </row>
    <row r="15">
      <c r="A15" s="4" t="inlineStr">
        <is>
          <t>Trademarks</t>
        </is>
      </c>
    </row>
    <row r="16">
      <c r="A16" s="3" t="inlineStr">
        <is>
          <t>Finite Lived Intangible Assets [Line Items]</t>
        </is>
      </c>
    </row>
    <row r="17">
      <c r="A17" s="4" t="inlineStr">
        <is>
          <t>Finite lived intangible assets useful life</t>
        </is>
      </c>
      <c r="B17" s="4" t="inlineStr">
        <is>
          <t>30 years</t>
        </is>
      </c>
    </row>
    <row r="18">
      <c r="A18" s="4" t="inlineStr">
        <is>
          <t>Non-compete Agreements</t>
        </is>
      </c>
    </row>
    <row r="19">
      <c r="A19" s="3" t="inlineStr">
        <is>
          <t>Finite Lived Intangible Assets [Line Items]</t>
        </is>
      </c>
    </row>
    <row r="20">
      <c r="A20" s="4" t="inlineStr">
        <is>
          <t>Finite lived intangible assets useful life</t>
        </is>
      </c>
      <c r="B20" s="4" t="inlineStr">
        <is>
          <t>9 years</t>
        </is>
      </c>
    </row>
    <row r="21">
      <c r="A21" s="4" t="inlineStr">
        <is>
          <t>Internally-developed Software</t>
        </is>
      </c>
    </row>
    <row r="22">
      <c r="A22" s="3" t="inlineStr">
        <is>
          <t>Finite Lived Intangible Assets [Line Items]</t>
        </is>
      </c>
    </row>
    <row r="23">
      <c r="A23" s="4" t="inlineStr">
        <is>
          <t>Finite lived intangible assets useful life</t>
        </is>
      </c>
      <c r="B23"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Geographic Loc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5281788</v>
      </c>
      <c r="C4" s="6" t="n">
        <v>1797833</v>
      </c>
      <c r="D4" s="6" t="n">
        <v>14314127</v>
      </c>
      <c r="E4" s="6" t="n">
        <v>6956122</v>
      </c>
    </row>
    <row r="5">
      <c r="A5" s="4" t="inlineStr">
        <is>
          <t>North America and Caribbean</t>
        </is>
      </c>
    </row>
    <row r="6">
      <c r="A6" s="3" t="inlineStr">
        <is>
          <t>Disaggregation Of Revenue [Line Items]</t>
        </is>
      </c>
    </row>
    <row r="7">
      <c r="A7" s="4" t="inlineStr">
        <is>
          <t>Total revenue</t>
        </is>
      </c>
      <c r="B7" s="5" t="n">
        <v>2476619</v>
      </c>
      <c r="C7" s="5" t="n">
        <v>971147</v>
      </c>
      <c r="D7" s="5" t="n">
        <v>7394096</v>
      </c>
      <c r="E7" s="5" t="n">
        <v>4262408</v>
      </c>
    </row>
    <row r="8">
      <c r="A8" s="4" t="inlineStr">
        <is>
          <t>Europe, Middle East and Africa</t>
        </is>
      </c>
    </row>
    <row r="9">
      <c r="A9" s="3" t="inlineStr">
        <is>
          <t>Disaggregation Of Revenue [Line Items]</t>
        </is>
      </c>
    </row>
    <row r="10">
      <c r="A10" s="4" t="inlineStr">
        <is>
          <t>Total revenue</t>
        </is>
      </c>
      <c r="B10" s="6" t="n">
        <v>2805169</v>
      </c>
      <c r="C10" s="6" t="n">
        <v>826686</v>
      </c>
      <c r="D10" s="6" t="n">
        <v>6920031</v>
      </c>
      <c r="E10" s="6" t="n">
        <v>26937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Sep. 30, 2021</t>
        </is>
      </c>
      <c r="C1" s="2" t="inlineStr">
        <is>
          <t>Dec. 31, 2020</t>
        </is>
      </c>
    </row>
    <row r="2">
      <c r="A2" s="4" t="inlineStr">
        <is>
          <t>Accounts Receivable</t>
        </is>
      </c>
    </row>
    <row r="3">
      <c r="A3" s="3" t="inlineStr">
        <is>
          <t>Disaggregation Of Revenue [Line Items]</t>
        </is>
      </c>
    </row>
    <row r="4">
      <c r="A4" s="4" t="inlineStr">
        <is>
          <t>Unbilled receivables</t>
        </is>
      </c>
      <c r="B4" s="6" t="n">
        <v>942159</v>
      </c>
      <c r="C4" s="6" t="n">
        <v>5028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1</t>
        </is>
      </c>
      <c r="C1" s="2" t="inlineStr">
        <is>
          <t>Dec. 31, 2020</t>
        </is>
      </c>
    </row>
    <row r="2">
      <c r="A2" s="3" t="inlineStr">
        <is>
          <t>Inventory Disclosure [Abstract]</t>
        </is>
      </c>
    </row>
    <row r="3">
      <c r="A3" s="4" t="inlineStr">
        <is>
          <t>Raw materials and component parts</t>
        </is>
      </c>
      <c r="B3" s="6" t="n">
        <v>397008</v>
      </c>
      <c r="C3" s="6" t="n">
        <v>300244</v>
      </c>
    </row>
    <row r="4">
      <c r="A4" s="4" t="inlineStr">
        <is>
          <t>Finished goods</t>
        </is>
      </c>
      <c r="B4" s="5" t="n">
        <v>351229</v>
      </c>
      <c r="C4" s="5" t="n">
        <v>368281</v>
      </c>
    </row>
    <row r="5">
      <c r="A5" s="4" t="inlineStr">
        <is>
          <t>Inventory, net</t>
        </is>
      </c>
      <c r="B5" s="6" t="n">
        <v>748237</v>
      </c>
      <c r="C5" s="6" t="n">
        <v>6685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Sep. 30, 2021</t>
        </is>
      </c>
      <c r="C1" s="2" t="inlineStr">
        <is>
          <t>Dec. 31, 2020</t>
        </is>
      </c>
    </row>
    <row r="2">
      <c r="A2" s="3" t="inlineStr">
        <is>
          <t>Property Plant And Equipment [Line Items]</t>
        </is>
      </c>
    </row>
    <row r="3">
      <c r="A3" s="4" t="inlineStr">
        <is>
          <t>Property and equipment, gross</t>
        </is>
      </c>
      <c r="B3" s="6" t="n">
        <v>909470</v>
      </c>
      <c r="C3" s="6" t="n">
        <v>892857</v>
      </c>
    </row>
    <row r="4">
      <c r="A4" s="4" t="inlineStr">
        <is>
          <t>Less: accumulated depreciation</t>
        </is>
      </c>
      <c r="B4" s="5" t="n">
        <v>-792465</v>
      </c>
      <c r="C4" s="5" t="n">
        <v>-776133</v>
      </c>
    </row>
    <row r="5">
      <c r="A5" s="4" t="inlineStr">
        <is>
          <t>Property and equipment, net</t>
        </is>
      </c>
      <c r="B5" s="5" t="n">
        <v>117005</v>
      </c>
      <c r="C5" s="5" t="n">
        <v>116724</v>
      </c>
    </row>
    <row r="6">
      <c r="A6" s="4" t="inlineStr">
        <is>
          <t>Furniture and Fixtures</t>
        </is>
      </c>
    </row>
    <row r="7">
      <c r="A7" s="3" t="inlineStr">
        <is>
          <t>Property Plant And Equipment [Line Items]</t>
        </is>
      </c>
    </row>
    <row r="8">
      <c r="A8" s="4" t="inlineStr">
        <is>
          <t>Property and equipment, gross</t>
        </is>
      </c>
      <c r="B8" s="5" t="n">
        <v>312639</v>
      </c>
      <c r="C8" s="5" t="n">
        <v>312639</v>
      </c>
    </row>
    <row r="9">
      <c r="A9" s="4" t="inlineStr">
        <is>
          <t>Automotive Vehicles</t>
        </is>
      </c>
    </row>
    <row r="10">
      <c r="A10" s="3" t="inlineStr">
        <is>
          <t>Property Plant And Equipment [Line Items]</t>
        </is>
      </c>
    </row>
    <row r="11">
      <c r="A11" s="4" t="inlineStr">
        <is>
          <t>Property and equipment, gross</t>
        </is>
      </c>
      <c r="B11" s="5" t="n">
        <v>171672</v>
      </c>
      <c r="C11" s="5" t="n">
        <v>215127</v>
      </c>
    </row>
    <row r="12">
      <c r="A12" s="4" t="inlineStr">
        <is>
          <t>Office and Computer Equipment</t>
        </is>
      </c>
    </row>
    <row r="13">
      <c r="A13" s="3" t="inlineStr">
        <is>
          <t>Property Plant And Equipment [Line Items]</t>
        </is>
      </c>
    </row>
    <row r="14">
      <c r="A14" s="4" t="inlineStr">
        <is>
          <t>Property and equipment, gross</t>
        </is>
      </c>
      <c r="B14" s="5" t="n">
        <v>389628</v>
      </c>
      <c r="C14" s="5" t="n">
        <v>332544</v>
      </c>
    </row>
    <row r="15">
      <c r="A15" s="4" t="inlineStr">
        <is>
          <t>Leasehold Improvements</t>
        </is>
      </c>
    </row>
    <row r="16">
      <c r="A16" s="3" t="inlineStr">
        <is>
          <t>Property Plant And Equipment [Line Items]</t>
        </is>
      </c>
    </row>
    <row r="17">
      <c r="A17" s="4" t="inlineStr">
        <is>
          <t>Property and equipment, gross</t>
        </is>
      </c>
      <c r="B17" s="6" t="n">
        <v>35531</v>
      </c>
      <c r="C17" s="6" t="n">
        <v>32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5281788</v>
      </c>
      <c r="C4" s="6" t="n">
        <v>1797833</v>
      </c>
      <c r="D4" s="6" t="n">
        <v>14314127</v>
      </c>
      <c r="E4" s="6" t="n">
        <v>6956122</v>
      </c>
    </row>
    <row r="5">
      <c r="A5" s="3" t="inlineStr">
        <is>
          <t>Costs and expenses:</t>
        </is>
      </c>
    </row>
    <row r="6">
      <c r="A6" s="4" t="inlineStr">
        <is>
          <t>Cost of ancillary products and assembled components</t>
        </is>
      </c>
      <c r="B6" s="5" t="n">
        <v>26310</v>
      </c>
      <c r="C6" s="5" t="n">
        <v>11142</v>
      </c>
      <c r="D6" s="5" t="n">
        <v>60212</v>
      </c>
      <c r="E6" s="5" t="n">
        <v>40855</v>
      </c>
    </row>
    <row r="7">
      <c r="A7" s="4" t="inlineStr">
        <is>
          <t>Selling, general and administrative</t>
        </is>
      </c>
      <c r="B7" s="5" t="n">
        <v>2740328</v>
      </c>
      <c r="C7" s="5" t="n">
        <v>1833723</v>
      </c>
      <c r="D7" s="5" t="n">
        <v>7984035</v>
      </c>
      <c r="E7" s="5" t="n">
        <v>7264410</v>
      </c>
    </row>
    <row r="8">
      <c r="A8" s="4" t="inlineStr">
        <is>
          <t>Research and development</t>
        </is>
      </c>
      <c r="B8" s="5" t="n">
        <v>156768</v>
      </c>
      <c r="C8" s="5" t="n">
        <v>97081</v>
      </c>
      <c r="D8" s="5" t="n">
        <v>405327</v>
      </c>
      <c r="E8" s="5" t="n">
        <v>391333</v>
      </c>
    </row>
    <row r="9">
      <c r="A9" s="4" t="inlineStr">
        <is>
          <t>Depreciation and amortization</t>
        </is>
      </c>
      <c r="B9" s="5" t="n">
        <v>722475</v>
      </c>
      <c r="C9" s="5" t="n">
        <v>575637</v>
      </c>
      <c r="D9" s="5" t="n">
        <v>2160217</v>
      </c>
      <c r="E9" s="5" t="n">
        <v>1499927</v>
      </c>
    </row>
    <row r="10">
      <c r="A10" s="4" t="inlineStr">
        <is>
          <t>Share-based compensation</t>
        </is>
      </c>
      <c r="B10" s="5" t="n">
        <v>449564</v>
      </c>
      <c r="C10" s="5" t="n">
        <v>178553</v>
      </c>
      <c r="D10" s="5" t="n">
        <v>1207649</v>
      </c>
      <c r="E10" s="5" t="n">
        <v>512818</v>
      </c>
    </row>
    <row r="11">
      <c r="A11" s="4" t="inlineStr">
        <is>
          <t>Total costs and expenses</t>
        </is>
      </c>
      <c r="B11" s="5" t="n">
        <v>4095445</v>
      </c>
      <c r="C11" s="5" t="n">
        <v>2696136</v>
      </c>
      <c r="D11" s="5" t="n">
        <v>11817440</v>
      </c>
      <c r="E11" s="5" t="n">
        <v>9709343</v>
      </c>
    </row>
    <row r="12">
      <c r="A12" s="4" t="inlineStr">
        <is>
          <t>Income (loss) from operations</t>
        </is>
      </c>
      <c r="B12" s="5" t="n">
        <v>1186343</v>
      </c>
      <c r="C12" s="5" t="n">
        <v>-898303</v>
      </c>
      <c r="D12" s="5" t="n">
        <v>2496687</v>
      </c>
      <c r="E12" s="5" t="n">
        <v>-2753221</v>
      </c>
    </row>
    <row r="13">
      <c r="A13" s="3" t="inlineStr">
        <is>
          <t>Other income (expense):</t>
        </is>
      </c>
    </row>
    <row r="14">
      <c r="A14" s="4" t="inlineStr">
        <is>
          <t>Interest income</t>
        </is>
      </c>
      <c r="B14" s="5" t="n">
        <v>392</v>
      </c>
      <c r="C14" s="5" t="n">
        <v>1412</v>
      </c>
      <c r="D14" s="5" t="n">
        <v>1163</v>
      </c>
      <c r="E14" s="5" t="n">
        <v>25313</v>
      </c>
    </row>
    <row r="15">
      <c r="A15" s="4" t="inlineStr">
        <is>
          <t>Interest expense</t>
        </is>
      </c>
      <c r="B15" s="5" t="n">
        <v>-129422</v>
      </c>
      <c r="C15" s="5" t="n">
        <v>-162082</v>
      </c>
      <c r="D15" s="5" t="n">
        <v>-450474</v>
      </c>
      <c r="E15" s="5" t="n">
        <v>-506922</v>
      </c>
    </row>
    <row r="16">
      <c r="A16" s="4" t="inlineStr">
        <is>
          <t>Share redemption consideration</t>
        </is>
      </c>
      <c r="B16" s="5" t="n">
        <v>-195482</v>
      </c>
      <c r="C16" s="5" t="n">
        <v>-195482</v>
      </c>
      <c r="D16" s="5" t="n">
        <v>-586446</v>
      </c>
      <c r="E16" s="5" t="n">
        <v>-586446</v>
      </c>
    </row>
    <row r="17">
      <c r="A17" s="4" t="inlineStr">
        <is>
          <t>Foreign currency exchange (loss) gain</t>
        </is>
      </c>
      <c r="B17" s="5" t="n">
        <v>-33781</v>
      </c>
      <c r="C17" s="5" t="n">
        <v>20014</v>
      </c>
      <c r="D17" s="5" t="n">
        <v>-31511</v>
      </c>
      <c r="E17" s="5" t="n">
        <v>-95976</v>
      </c>
    </row>
    <row r="18">
      <c r="A18" s="4" t="inlineStr">
        <is>
          <t>Change in fair value of interest rate swap liability</t>
        </is>
      </c>
      <c r="C18" s="5" t="n">
        <v>55330</v>
      </c>
      <c r="D18" s="5" t="n">
        <v>66009</v>
      </c>
      <c r="E18" s="5" t="n">
        <v>21650</v>
      </c>
    </row>
    <row r="19">
      <c r="A19" s="4" t="inlineStr">
        <is>
          <t>Other non-recurring income</t>
        </is>
      </c>
      <c r="B19" s="5" t="n">
        <v>25000</v>
      </c>
      <c r="C19" s="5" t="n">
        <v>15320</v>
      </c>
      <c r="D19" s="5" t="n">
        <v>25000</v>
      </c>
      <c r="E19" s="5" t="n">
        <v>15320</v>
      </c>
    </row>
    <row r="20">
      <c r="A20" s="4" t="inlineStr">
        <is>
          <t>Total other expense, net</t>
        </is>
      </c>
      <c r="B20" s="5" t="n">
        <v>-333293</v>
      </c>
      <c r="C20" s="5" t="n">
        <v>-265488</v>
      </c>
      <c r="D20" s="5" t="n">
        <v>-976259</v>
      </c>
      <c r="E20" s="5" t="n">
        <v>-1127061</v>
      </c>
    </row>
    <row r="21">
      <c r="A21" s="4" t="inlineStr">
        <is>
          <t>Income (loss) before benefit (provision) for income taxes</t>
        </is>
      </c>
      <c r="B21" s="5" t="n">
        <v>853050</v>
      </c>
      <c r="C21" s="5" t="n">
        <v>-1163791</v>
      </c>
      <c r="D21" s="5" t="n">
        <v>1520428</v>
      </c>
      <c r="E21" s="5" t="n">
        <v>-3880282</v>
      </c>
    </row>
    <row r="22">
      <c r="A22" s="4" t="inlineStr">
        <is>
          <t>Benefit (provision) for income taxes</t>
        </is>
      </c>
      <c r="B22" s="5" t="n">
        <v>21186</v>
      </c>
      <c r="C22" s="5" t="n">
        <v>-133708</v>
      </c>
      <c r="D22" s="5" t="n">
        <v>-7000</v>
      </c>
      <c r="E22" s="5" t="n">
        <v>492807</v>
      </c>
    </row>
    <row r="23">
      <c r="A23" s="4" t="inlineStr">
        <is>
          <t>Net income (loss)</t>
        </is>
      </c>
      <c r="B23" s="5" t="n">
        <v>874236</v>
      </c>
      <c r="C23" s="5" t="n">
        <v>-1297499</v>
      </c>
      <c r="D23" s="5" t="n">
        <v>1513428</v>
      </c>
      <c r="E23" s="5" t="n">
        <v>-3387475</v>
      </c>
    </row>
    <row r="24">
      <c r="A24" s="4" t="inlineStr">
        <is>
          <t>Foreign currency translation adjustment</t>
        </is>
      </c>
      <c r="B24" s="5" t="n">
        <v>-81716</v>
      </c>
      <c r="C24" s="5" t="n">
        <v>-19084</v>
      </c>
      <c r="D24" s="5" t="n">
        <v>-139716</v>
      </c>
    </row>
    <row r="25">
      <c r="A25" s="4" t="inlineStr">
        <is>
          <t>Comprehensive income (loss)</t>
        </is>
      </c>
      <c r="B25" s="6" t="n">
        <v>792520</v>
      </c>
      <c r="C25" s="6" t="n">
        <v>-1297499</v>
      </c>
      <c r="D25" s="6" t="n">
        <v>1373712</v>
      </c>
      <c r="E25" s="6" t="n">
        <v>-3387475</v>
      </c>
    </row>
    <row r="26">
      <c r="A26" s="3" t="inlineStr">
        <is>
          <t>Net income (loss) per share:</t>
        </is>
      </c>
    </row>
    <row r="27">
      <c r="A27" s="4" t="inlineStr">
        <is>
          <t>Basic</t>
        </is>
      </c>
      <c r="B27" s="8" t="n">
        <v>0.04</v>
      </c>
      <c r="C27" s="8" t="n">
        <v>-0.07000000000000001</v>
      </c>
      <c r="D27" s="8" t="n">
        <v>0.07000000000000001</v>
      </c>
      <c r="E27" s="8" t="n">
        <v>-0.18</v>
      </c>
    </row>
    <row r="28">
      <c r="A28" s="4" t="inlineStr">
        <is>
          <t>Diluted</t>
        </is>
      </c>
      <c r="B28" s="8" t="n">
        <v>0.04</v>
      </c>
      <c r="C28" s="8" t="n">
        <v>-0.07000000000000001</v>
      </c>
      <c r="D28" s="8" t="n">
        <v>0.07000000000000001</v>
      </c>
      <c r="E28" s="8" t="n">
        <v>-0.18</v>
      </c>
    </row>
    <row r="29">
      <c r="A29" s="3" t="inlineStr">
        <is>
          <t>Weighted-average shares outstanding:</t>
        </is>
      </c>
    </row>
    <row r="30">
      <c r="A30" s="4" t="inlineStr">
        <is>
          <t>Basic</t>
        </is>
      </c>
      <c r="B30" s="5" t="n">
        <v>20410950</v>
      </c>
      <c r="C30" s="5" t="n">
        <v>19745525</v>
      </c>
      <c r="D30" s="5" t="n">
        <v>20315730</v>
      </c>
      <c r="E30" s="5" t="n">
        <v>18675769</v>
      </c>
    </row>
    <row r="31">
      <c r="A31" s="4" t="inlineStr">
        <is>
          <t>Diluted</t>
        </is>
      </c>
      <c r="B31" s="5" t="n">
        <v>22364694</v>
      </c>
      <c r="C31" s="5" t="n">
        <v>19745525</v>
      </c>
      <c r="D31" s="5" t="n">
        <v>22080338</v>
      </c>
      <c r="E31" s="5" t="n">
        <v>18675769</v>
      </c>
    </row>
    <row r="32">
      <c r="A32" s="4" t="inlineStr">
        <is>
          <t>Licensing Fees</t>
        </is>
      </c>
    </row>
    <row r="33">
      <c r="A33" s="3" t="inlineStr">
        <is>
          <t>Revenue:</t>
        </is>
      </c>
    </row>
    <row r="34">
      <c r="A34" s="4" t="inlineStr">
        <is>
          <t>Total revenue</t>
        </is>
      </c>
      <c r="B34" s="6" t="n">
        <v>5281788</v>
      </c>
      <c r="C34" s="6" t="n">
        <v>1797833</v>
      </c>
      <c r="D34" s="6" t="n">
        <v>14314127</v>
      </c>
      <c r="E34" s="6" t="n">
        <v>6956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perty Plant and Equipment Excluding Assets Leased to Others</t>
        </is>
      </c>
    </row>
    <row r="4">
      <c r="A4" s="3" t="inlineStr">
        <is>
          <t>Property Plant And Equipment [Line Items]</t>
        </is>
      </c>
    </row>
    <row r="5">
      <c r="A5" s="4" t="inlineStr">
        <is>
          <t>Depreciation expense</t>
        </is>
      </c>
      <c r="B5" s="6" t="n">
        <v>17570</v>
      </c>
      <c r="C5" s="6" t="n">
        <v>22153</v>
      </c>
      <c r="D5" s="6" t="n">
        <v>59788</v>
      </c>
      <c r="E5" s="6" t="n">
        <v>674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DEPLOYED AT CLIENT LOCATIONS - Schedule of Assets Deployed at Client Locations, Net (Details) - USD ($)</t>
        </is>
      </c>
      <c r="B1" s="2" t="inlineStr">
        <is>
          <t>Sep. 30, 2021</t>
        </is>
      </c>
      <c r="C1" s="2" t="inlineStr">
        <is>
          <t>Dec. 31, 2020</t>
        </is>
      </c>
    </row>
    <row r="2">
      <c r="A2" s="3" t="inlineStr">
        <is>
          <t>Leases Operating [Abstract]</t>
        </is>
      </c>
    </row>
    <row r="3">
      <c r="A3" s="4" t="inlineStr">
        <is>
          <t>Enhanced table systems</t>
        </is>
      </c>
      <c r="B3" s="6" t="n">
        <v>1056869</v>
      </c>
      <c r="C3" s="6" t="n">
        <v>890560</v>
      </c>
    </row>
    <row r="4">
      <c r="A4" s="4" t="inlineStr">
        <is>
          <t>Less: accumulated depreciation</t>
        </is>
      </c>
      <c r="B4" s="5" t="n">
        <v>-755663</v>
      </c>
      <c r="C4" s="5" t="n">
        <v>-658404</v>
      </c>
    </row>
    <row r="5">
      <c r="A5" s="4" t="inlineStr">
        <is>
          <t>Assets deployed at client locations, net</t>
        </is>
      </c>
      <c r="B5" s="6" t="n">
        <v>301206</v>
      </c>
      <c r="C5" s="6" t="n">
        <v>232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SSETS DEPLOYED AT CLIENT LOC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Operating [Abstract]</t>
        </is>
      </c>
    </row>
    <row r="4">
      <c r="A4" s="4" t="inlineStr">
        <is>
          <t>Depreciation expense related to assets deployed at client locations</t>
        </is>
      </c>
      <c r="B4" s="6" t="n">
        <v>51575</v>
      </c>
      <c r="C4" s="6" t="n">
        <v>51778</v>
      </c>
      <c r="D4" s="6" t="n">
        <v>144598</v>
      </c>
      <c r="E4" s="6" t="n">
        <v>1743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GOODWILL AND OTHER INTANGIBLE ASSETS (Details Narrative) - USD ($)</t>
        </is>
      </c>
      <c r="B1" s="2" t="inlineStr">
        <is>
          <t>1 Months Ended</t>
        </is>
      </c>
      <c r="C1" s="2" t="inlineStr">
        <is>
          <t>3 Months Ended</t>
        </is>
      </c>
      <c r="E1" s="2" t="inlineStr">
        <is>
          <t>9 Months Ended</t>
        </is>
      </c>
    </row>
    <row r="2">
      <c r="B2" s="2" t="inlineStr">
        <is>
          <t>Oct. 31, 2011</t>
        </is>
      </c>
      <c r="C2" s="2" t="inlineStr">
        <is>
          <t>Sep. 30, 2021</t>
        </is>
      </c>
      <c r="D2" s="2" t="inlineStr">
        <is>
          <t>Sep. 30, 2020</t>
        </is>
      </c>
      <c r="E2" s="2" t="inlineStr">
        <is>
          <t>Sep. 30, 2021</t>
        </is>
      </c>
      <c r="F2" s="2" t="inlineStr">
        <is>
          <t>Sep. 30, 2020</t>
        </is>
      </c>
    </row>
    <row r="3">
      <c r="A3" s="3" t="inlineStr">
        <is>
          <t>Goodwill And Intangible Assets Disclosure [Abstract]</t>
        </is>
      </c>
    </row>
    <row r="4">
      <c r="A4" s="4" t="inlineStr">
        <is>
          <t>Goodwill resulted from transaction</t>
        </is>
      </c>
      <c r="B4" s="6" t="n">
        <v>1091000</v>
      </c>
    </row>
    <row r="5">
      <c r="A5" s="4" t="inlineStr">
        <is>
          <t>Amortization expense</t>
        </is>
      </c>
      <c r="C5" s="6" t="n">
        <v>653330</v>
      </c>
      <c r="D5" s="6" t="n">
        <v>501706</v>
      </c>
      <c r="E5" s="6" t="n">
        <v>1955832</v>
      </c>
      <c r="F5" s="6" t="n">
        <v>1258124</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t>
        </is>
      </c>
      <c r="B1" s="2" t="inlineStr">
        <is>
          <t>Sep. 30, 2021</t>
        </is>
      </c>
      <c r="C1" s="2" t="inlineStr">
        <is>
          <t>Dec. 31, 2020</t>
        </is>
      </c>
    </row>
    <row r="2">
      <c r="A2" s="3" t="inlineStr">
        <is>
          <t>Finite Lived Intangible Assets [Line Items]</t>
        </is>
      </c>
    </row>
    <row r="3">
      <c r="A3" s="4" t="inlineStr">
        <is>
          <t>Other intangible assets, gross</t>
        </is>
      </c>
      <c r="B3" s="6" t="n">
        <v>31224393</v>
      </c>
      <c r="C3" s="6" t="n">
        <v>31174494</v>
      </c>
    </row>
    <row r="4">
      <c r="A4" s="4" t="inlineStr">
        <is>
          <t>Less: accumulated amortization</t>
        </is>
      </c>
      <c r="B4" s="5" t="n">
        <v>-17043429</v>
      </c>
      <c r="C4" s="5" t="n">
        <v>-15087598</v>
      </c>
    </row>
    <row r="5">
      <c r="A5" s="4" t="inlineStr">
        <is>
          <t>Other intangible assets, net</t>
        </is>
      </c>
      <c r="B5" s="5" t="n">
        <v>14180964</v>
      </c>
      <c r="C5" s="5" t="n">
        <v>16086896</v>
      </c>
    </row>
    <row r="6">
      <c r="A6" s="4" t="inlineStr">
        <is>
          <t>Patents</t>
        </is>
      </c>
    </row>
    <row r="7">
      <c r="A7" s="3" t="inlineStr">
        <is>
          <t>Finite Lived Intangible Assets [Line Items]</t>
        </is>
      </c>
    </row>
    <row r="8">
      <c r="A8" s="4" t="inlineStr">
        <is>
          <t>Other intangible assets, gross</t>
        </is>
      </c>
      <c r="B8" s="5" t="n">
        <v>13507997</v>
      </c>
      <c r="C8" s="5" t="n">
        <v>13507997</v>
      </c>
    </row>
    <row r="9">
      <c r="A9" s="4" t="inlineStr">
        <is>
          <t>Customer Relationships</t>
        </is>
      </c>
    </row>
    <row r="10">
      <c r="A10" s="3" t="inlineStr">
        <is>
          <t>Finite Lived Intangible Assets [Line Items]</t>
        </is>
      </c>
    </row>
    <row r="11">
      <c r="A11" s="4" t="inlineStr">
        <is>
          <t>Other intangible assets, gross</t>
        </is>
      </c>
      <c r="B11" s="5" t="n">
        <v>13942115</v>
      </c>
      <c r="C11" s="5" t="n">
        <v>13942115</v>
      </c>
    </row>
    <row r="12">
      <c r="A12" s="4" t="inlineStr">
        <is>
          <t>Trademarks</t>
        </is>
      </c>
    </row>
    <row r="13">
      <c r="A13" s="3" t="inlineStr">
        <is>
          <t>Finite Lived Intangible Assets [Line Items]</t>
        </is>
      </c>
    </row>
    <row r="14">
      <c r="A14" s="4" t="inlineStr">
        <is>
          <t>Other intangible assets, gross</t>
        </is>
      </c>
      <c r="B14" s="5" t="n">
        <v>2880967</v>
      </c>
      <c r="C14" s="5" t="n">
        <v>2880967</v>
      </c>
    </row>
    <row r="15">
      <c r="A15" s="4" t="inlineStr">
        <is>
          <t>Non-compete Agreements</t>
        </is>
      </c>
    </row>
    <row r="16">
      <c r="A16" s="3" t="inlineStr">
        <is>
          <t>Finite Lived Intangible Assets [Line Items]</t>
        </is>
      </c>
    </row>
    <row r="17">
      <c r="A17" s="4" t="inlineStr">
        <is>
          <t>Other intangible assets, gross</t>
        </is>
      </c>
      <c r="B17" s="5" t="n">
        <v>660000</v>
      </c>
      <c r="C17" s="5" t="n">
        <v>660000</v>
      </c>
    </row>
    <row r="18">
      <c r="A18" s="4" t="inlineStr">
        <is>
          <t>Software</t>
        </is>
      </c>
    </row>
    <row r="19">
      <c r="A19" s="3" t="inlineStr">
        <is>
          <t>Finite Lived Intangible Assets [Line Items]</t>
        </is>
      </c>
    </row>
    <row r="20">
      <c r="A20" s="4" t="inlineStr">
        <is>
          <t>Other intangible assets, gross</t>
        </is>
      </c>
      <c r="B20" s="6" t="n">
        <v>233314</v>
      </c>
      <c r="C20" s="6" t="n">
        <v>183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s)</t>
        </is>
      </c>
      <c r="B1" s="2" t="inlineStr">
        <is>
          <t>Sep. 30, 2021USD ($)</t>
        </is>
      </c>
    </row>
    <row r="2">
      <c r="A2" s="3" t="inlineStr">
        <is>
          <t>Goodwill And Intangible Assets Disclosure [Abstract]</t>
        </is>
      </c>
    </row>
    <row r="3">
      <c r="A3" s="4" t="inlineStr">
        <is>
          <t>2022</t>
        </is>
      </c>
      <c r="B3" s="6" t="n">
        <v>2601469</v>
      </c>
    </row>
    <row r="4">
      <c r="A4" s="4" t="inlineStr">
        <is>
          <t>2023</t>
        </is>
      </c>
      <c r="B4" s="5" t="n">
        <v>1448320</v>
      </c>
    </row>
    <row r="5">
      <c r="A5" s="4" t="inlineStr">
        <is>
          <t>2024</t>
        </is>
      </c>
      <c r="B5" s="5" t="n">
        <v>1437093</v>
      </c>
    </row>
    <row r="6">
      <c r="A6" s="4" t="inlineStr">
        <is>
          <t>2025</t>
        </is>
      </c>
      <c r="B6" s="5" t="n">
        <v>1424276</v>
      </c>
    </row>
    <row r="7">
      <c r="A7" s="4" t="inlineStr">
        <is>
          <t>2026</t>
        </is>
      </c>
      <c r="B7" s="5" t="n">
        <v>1424276</v>
      </c>
    </row>
    <row r="8">
      <c r="A8" s="4" t="inlineStr">
        <is>
          <t>Thereafter</t>
        </is>
      </c>
      <c r="B8" s="5" t="n">
        <v>5845530</v>
      </c>
    </row>
    <row r="9">
      <c r="A9" s="4" t="inlineStr">
        <is>
          <t>Total amortization</t>
        </is>
      </c>
      <c r="B9" s="6" t="n">
        <v>141809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1</t>
        </is>
      </c>
      <c r="C1" s="2" t="inlineStr">
        <is>
          <t>Dec. 31, 2020</t>
        </is>
      </c>
    </row>
    <row r="2">
      <c r="A2" s="3" t="inlineStr">
        <is>
          <t>Payables And Accruals [Abstract]</t>
        </is>
      </c>
    </row>
    <row r="3">
      <c r="A3" s="4" t="inlineStr">
        <is>
          <t>Share redemption consideration</t>
        </is>
      </c>
      <c r="B3" s="6" t="n">
        <v>315294</v>
      </c>
      <c r="C3" s="6" t="n">
        <v>510776</v>
      </c>
    </row>
    <row r="4">
      <c r="A4" s="4" t="inlineStr">
        <is>
          <t>Commissions and royalties</t>
        </is>
      </c>
      <c r="B4" s="5" t="n">
        <v>869068</v>
      </c>
      <c r="C4" s="5" t="n">
        <v>398096</v>
      </c>
    </row>
    <row r="5">
      <c r="A5" s="4" t="inlineStr">
        <is>
          <t>Payroll and related</t>
        </is>
      </c>
      <c r="B5" s="5" t="n">
        <v>931393</v>
      </c>
      <c r="C5" s="5" t="n">
        <v>173487</v>
      </c>
    </row>
    <row r="6">
      <c r="A6" s="4" t="inlineStr">
        <is>
          <t>Interest</t>
        </is>
      </c>
      <c r="B6" s="5" t="n">
        <v>144727</v>
      </c>
      <c r="C6" s="5" t="n">
        <v>95879</v>
      </c>
    </row>
    <row r="7">
      <c r="A7" s="4" t="inlineStr">
        <is>
          <t>Income tax payable</t>
        </is>
      </c>
      <c r="B7" s="5" t="n">
        <v>3003</v>
      </c>
      <c r="C7" s="5" t="n">
        <v>42218</v>
      </c>
    </row>
    <row r="8">
      <c r="A8" s="4" t="inlineStr">
        <is>
          <t>Other</t>
        </is>
      </c>
      <c r="B8" s="5" t="n">
        <v>237599</v>
      </c>
      <c r="C8" s="5" t="n">
        <v>112576</v>
      </c>
    </row>
    <row r="9">
      <c r="A9" s="4" t="inlineStr">
        <is>
          <t>Total accrued expenses</t>
        </is>
      </c>
      <c r="B9" s="6" t="n">
        <v>2501084</v>
      </c>
      <c r="C9" s="6" t="n">
        <v>1333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16" customWidth="1" min="3" max="3"/>
    <col width="23" customWidth="1" min="4" max="4"/>
    <col width="21" customWidth="1" min="5" max="5"/>
  </cols>
  <sheetData>
    <row r="1">
      <c r="A1" s="1" t="inlineStr">
        <is>
          <t>LEASES (Details Narrative)</t>
        </is>
      </c>
      <c r="B1" s="2" t="inlineStr">
        <is>
          <t>Sep. 21, 2021USD ($)</t>
        </is>
      </c>
      <c r="C1" s="2" t="inlineStr">
        <is>
          <t>Sep. 20, 2021</t>
        </is>
      </c>
      <c r="D1" s="2" t="inlineStr">
        <is>
          <t>Sep. 30, 2021Satellite</t>
        </is>
      </c>
      <c r="E1" s="2" t="inlineStr">
        <is>
          <t>Dec. 31, 2023USD ($)</t>
        </is>
      </c>
    </row>
    <row r="2">
      <c r="A2" s="3" t="inlineStr">
        <is>
          <t>Lessee Lease Description [Line Items]</t>
        </is>
      </c>
    </row>
    <row r="3">
      <c r="A3" s="4" t="inlineStr">
        <is>
          <t>Operating lease expiration date</t>
        </is>
      </c>
      <c r="B3" s="4" t="inlineStr">
        <is>
          <t>Dec. 31,
		2023</t>
        </is>
      </c>
      <c r="C3" s="4" t="inlineStr">
        <is>
          <t>Dec. 31,
		2021</t>
        </is>
      </c>
    </row>
    <row r="4">
      <c r="A4" s="4" t="inlineStr">
        <is>
          <t>Increase in operating lease right-of-use assets and operating lease liabilities</t>
        </is>
      </c>
      <c r="B4" s="6" t="n">
        <v>23293</v>
      </c>
    </row>
    <row r="5">
      <c r="A5" s="4" t="inlineStr">
        <is>
          <t>Minimum</t>
        </is>
      </c>
    </row>
    <row r="6">
      <c r="A6" s="3" t="inlineStr">
        <is>
          <t>Lessee Lease Description [Line Items]</t>
        </is>
      </c>
    </row>
    <row r="7">
      <c r="A7" s="4" t="inlineStr">
        <is>
          <t>Operating leases and finance leases remaining lease term</t>
        </is>
      </c>
      <c r="D7" s="4" t="inlineStr">
        <is>
          <t>3 months</t>
        </is>
      </c>
    </row>
    <row r="8">
      <c r="A8" s="4" t="inlineStr">
        <is>
          <t>Maximum</t>
        </is>
      </c>
    </row>
    <row r="9">
      <c r="A9" s="3" t="inlineStr">
        <is>
          <t>Lessee Lease Description [Line Items]</t>
        </is>
      </c>
    </row>
    <row r="10">
      <c r="A10" s="4" t="inlineStr">
        <is>
          <t>Operating leases and finance leases remaining lease term</t>
        </is>
      </c>
      <c r="D10" s="4" t="inlineStr">
        <is>
          <t>63 months</t>
        </is>
      </c>
    </row>
    <row r="11">
      <c r="A11" s="4" t="inlineStr">
        <is>
          <t>Scenario Forecast</t>
        </is>
      </c>
    </row>
    <row r="12">
      <c r="A12" s="3" t="inlineStr">
        <is>
          <t>Lessee Lease Description [Line Items]</t>
        </is>
      </c>
    </row>
    <row r="13">
      <c r="A13" s="4" t="inlineStr">
        <is>
          <t>Operating lease, monthly base rents</t>
        </is>
      </c>
      <c r="E13" s="6" t="n">
        <v>1025</v>
      </c>
    </row>
    <row r="14">
      <c r="A14" s="4" t="inlineStr">
        <is>
          <t>Washington</t>
        </is>
      </c>
    </row>
    <row r="15">
      <c r="A15" s="3" t="inlineStr">
        <is>
          <t>Lessee Lease Description [Line Items]</t>
        </is>
      </c>
    </row>
    <row r="16">
      <c r="A16" s="4" t="inlineStr">
        <is>
          <t>Operating leases, number of leased assets | Satellite</t>
        </is>
      </c>
      <c r="D16"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Supplemental Balance Sheet Information Related to Leases (Details) - USD ($)</t>
        </is>
      </c>
      <c r="B1" s="2" t="inlineStr">
        <is>
          <t>Sep. 30, 2021</t>
        </is>
      </c>
      <c r="C1" s="2" t="inlineStr">
        <is>
          <t>Dec. 31, 2020</t>
        </is>
      </c>
    </row>
    <row r="2">
      <c r="A2" s="3" t="inlineStr">
        <is>
          <t>Operating leases:</t>
        </is>
      </c>
    </row>
    <row r="3">
      <c r="A3" s="4" t="inlineStr">
        <is>
          <t>Operating lease right-of-use lease assets</t>
        </is>
      </c>
      <c r="B3" s="6" t="n">
        <v>1225692</v>
      </c>
      <c r="C3" s="6" t="n">
        <v>1367821</v>
      </c>
    </row>
    <row r="4">
      <c r="A4" s="4" t="inlineStr">
        <is>
          <t>Operating lease current liabilities</t>
        </is>
      </c>
      <c r="B4" s="5" t="n">
        <v>222968</v>
      </c>
      <c r="C4" s="5" t="n">
        <v>195411</v>
      </c>
    </row>
    <row r="5">
      <c r="A5" s="4" t="inlineStr">
        <is>
          <t>Operating lease long-term liabilities</t>
        </is>
      </c>
      <c r="B5" s="5" t="n">
        <v>1075560</v>
      </c>
      <c r="C5" s="6" t="n">
        <v>1215680</v>
      </c>
    </row>
    <row r="6">
      <c r="A6" s="4" t="inlineStr">
        <is>
          <t>Total operating lease liabilities</t>
        </is>
      </c>
      <c r="B6" s="6" t="n">
        <v>1298528</v>
      </c>
    </row>
    <row r="7">
      <c r="A7" s="3" t="inlineStr">
        <is>
          <t>Weighted-average remaining lease term:</t>
        </is>
      </c>
    </row>
    <row r="8">
      <c r="A8" s="4" t="inlineStr">
        <is>
          <t>Operating leases</t>
        </is>
      </c>
      <c r="B8" s="4" t="inlineStr">
        <is>
          <t>5 years 1 month 6 days</t>
        </is>
      </c>
    </row>
    <row r="9">
      <c r="A9" s="3" t="inlineStr">
        <is>
          <t>Weighted-average discount rate:</t>
        </is>
      </c>
    </row>
    <row r="10">
      <c r="A10" s="4" t="inlineStr">
        <is>
          <t>Operating leases</t>
        </is>
      </c>
      <c r="B10" s="4" t="inlineStr">
        <is>
          <t>4.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chedule of Components of Lease Expense (Details) - USD ($)</t>
        </is>
      </c>
      <c r="B1" s="2" t="inlineStr">
        <is>
          <t>3 Months Ended</t>
        </is>
      </c>
      <c r="C1" s="2" t="inlineStr">
        <is>
          <t>9 Months Ended</t>
        </is>
      </c>
    </row>
    <row r="2">
      <c r="B2" s="2" t="inlineStr">
        <is>
          <t>Sep. 30, 2021</t>
        </is>
      </c>
      <c r="C2" s="2" t="inlineStr">
        <is>
          <t>Sep. 30, 2021</t>
        </is>
      </c>
    </row>
    <row r="3">
      <c r="A3" s="4" t="inlineStr">
        <is>
          <t>Selling, General and Administrative Expense</t>
        </is>
      </c>
    </row>
    <row r="4">
      <c r="A4" s="3" t="inlineStr">
        <is>
          <t>Lessee Lease Description [Line Items]</t>
        </is>
      </c>
    </row>
    <row r="5">
      <c r="A5" s="4" t="inlineStr">
        <is>
          <t>Operating lease cost</t>
        </is>
      </c>
      <c r="B5" s="6" t="n">
        <v>70755</v>
      </c>
      <c r="C5" s="6" t="n">
        <v>2113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mount at Dec. 31, 2019</t>
        </is>
      </c>
      <c r="B2" s="6" t="n">
        <v>-27632622</v>
      </c>
      <c r="C2" s="6" t="n">
        <v>18018</v>
      </c>
      <c r="D2" s="6" t="n">
        <v>5795636</v>
      </c>
      <c r="E2" s="6" t="n">
        <v>-33446276</v>
      </c>
    </row>
    <row r="3">
      <c r="A3" s="4" t="inlineStr">
        <is>
          <t>Beginning balance, shares at Dec. 31, 2019</t>
        </is>
      </c>
      <c r="C3" s="5" t="n">
        <v>18017944</v>
      </c>
    </row>
    <row r="4">
      <c r="A4" s="4" t="inlineStr">
        <is>
          <t>Net income (loss)</t>
        </is>
      </c>
      <c r="B4" s="5" t="n">
        <v>116605</v>
      </c>
      <c r="E4" s="5" t="n">
        <v>116605</v>
      </c>
    </row>
    <row r="5">
      <c r="A5" s="4" t="inlineStr">
        <is>
          <t>Stock options exercised</t>
        </is>
      </c>
      <c r="B5" s="5" t="n">
        <v>7500</v>
      </c>
      <c r="C5" s="6" t="n">
        <v>25</v>
      </c>
      <c r="D5" s="5" t="n">
        <v>7475</v>
      </c>
    </row>
    <row r="6">
      <c r="A6" s="4" t="inlineStr">
        <is>
          <t>Stock options exercised, share</t>
        </is>
      </c>
      <c r="C6" s="5" t="n">
        <v>25000</v>
      </c>
    </row>
    <row r="7">
      <c r="A7" s="4" t="inlineStr">
        <is>
          <t>Share-based compensation</t>
        </is>
      </c>
      <c r="B7" s="5" t="n">
        <v>157596</v>
      </c>
      <c r="C7" s="6" t="n">
        <v>63</v>
      </c>
      <c r="D7" s="5" t="n">
        <v>157533</v>
      </c>
    </row>
    <row r="8">
      <c r="A8" s="4" t="inlineStr">
        <is>
          <t>Share based compensation, share</t>
        </is>
      </c>
      <c r="C8" s="5" t="n">
        <v>63333</v>
      </c>
    </row>
    <row r="9">
      <c r="A9" s="4" t="inlineStr">
        <is>
          <t>Ending balance, amount at Mar. 31, 2020</t>
        </is>
      </c>
      <c r="B9" s="5" t="n">
        <v>-27350921</v>
      </c>
      <c r="C9" s="6" t="n">
        <v>18106</v>
      </c>
      <c r="D9" s="5" t="n">
        <v>5960644</v>
      </c>
      <c r="E9" s="5" t="n">
        <v>-33329671</v>
      </c>
    </row>
    <row r="10">
      <c r="A10" s="4" t="inlineStr">
        <is>
          <t>Ending balance, shares at Mar. 31, 2020</t>
        </is>
      </c>
      <c r="C10" s="5" t="n">
        <v>18106277</v>
      </c>
    </row>
    <row r="11">
      <c r="A11" s="4" t="inlineStr">
        <is>
          <t>Beginning balance, amount at Dec. 31, 2019</t>
        </is>
      </c>
      <c r="B11" s="5" t="n">
        <v>-27632622</v>
      </c>
      <c r="C11" s="6" t="n">
        <v>18018</v>
      </c>
      <c r="D11" s="5" t="n">
        <v>5795636</v>
      </c>
      <c r="E11" s="5" t="n">
        <v>-33446276</v>
      </c>
    </row>
    <row r="12">
      <c r="A12" s="4" t="inlineStr">
        <is>
          <t>Beginning balance, shares at Dec. 31, 2019</t>
        </is>
      </c>
      <c r="C12" s="5" t="n">
        <v>18017944</v>
      </c>
    </row>
    <row r="13">
      <c r="A13" s="4" t="inlineStr">
        <is>
          <t>Net income (loss)</t>
        </is>
      </c>
      <c r="B13" s="5" t="n">
        <v>-3387475</v>
      </c>
    </row>
    <row r="14">
      <c r="A14" s="4" t="inlineStr">
        <is>
          <t>Ending balance, amount at Sep. 30, 2020</t>
        </is>
      </c>
      <c r="B14" s="5" t="n">
        <v>-26487073</v>
      </c>
      <c r="C14" s="6" t="n">
        <v>21582</v>
      </c>
      <c r="D14" s="5" t="n">
        <v>10344181</v>
      </c>
      <c r="E14" s="5" t="n">
        <v>-36833752</v>
      </c>
      <c r="F14" s="6" t="n">
        <v>-19084</v>
      </c>
    </row>
    <row r="15">
      <c r="A15" s="4" t="inlineStr">
        <is>
          <t>Ending balance, shares at Sep. 30, 2020</t>
        </is>
      </c>
      <c r="C15" s="5" t="n">
        <v>21582638</v>
      </c>
    </row>
    <row r="16">
      <c r="A16" s="4" t="inlineStr">
        <is>
          <t>Beginning balance, amount at Mar. 31, 2020</t>
        </is>
      </c>
      <c r="B16" s="5" t="n">
        <v>-27350921</v>
      </c>
      <c r="C16" s="6" t="n">
        <v>18106</v>
      </c>
      <c r="D16" s="5" t="n">
        <v>5960644</v>
      </c>
      <c r="E16" s="5" t="n">
        <v>-33329671</v>
      </c>
    </row>
    <row r="17">
      <c r="A17" s="4" t="inlineStr">
        <is>
          <t>Beginning balance, shares at Mar. 31, 2020</t>
        </is>
      </c>
      <c r="C17" s="5" t="n">
        <v>18106277</v>
      </c>
    </row>
    <row r="18">
      <c r="A18" s="4" t="inlineStr">
        <is>
          <t>Net income (loss)</t>
        </is>
      </c>
      <c r="B18" s="5" t="n">
        <v>-2206582</v>
      </c>
      <c r="E18" s="5" t="n">
        <v>-2206582</v>
      </c>
    </row>
    <row r="19">
      <c r="A19" s="4" t="inlineStr">
        <is>
          <t>Stock options exercised</t>
        </is>
      </c>
      <c r="B19" s="5" t="n">
        <v>30263</v>
      </c>
      <c r="C19" s="6" t="n">
        <v>150</v>
      </c>
      <c r="D19" s="5" t="n">
        <v>30113</v>
      </c>
    </row>
    <row r="20">
      <c r="A20" s="4" t="inlineStr">
        <is>
          <t>Stock options exercised, share</t>
        </is>
      </c>
      <c r="C20" s="5" t="n">
        <v>150000</v>
      </c>
    </row>
    <row r="21">
      <c r="A21" s="4" t="inlineStr">
        <is>
          <t>Share-based compensation</t>
        </is>
      </c>
      <c r="B21" s="5" t="n">
        <v>176669</v>
      </c>
      <c r="C21" s="6" t="n">
        <v>80</v>
      </c>
      <c r="D21" s="5" t="n">
        <v>176589</v>
      </c>
    </row>
    <row r="22">
      <c r="A22" s="4" t="inlineStr">
        <is>
          <t>Share based compensation, share</t>
        </is>
      </c>
      <c r="C22" s="5" t="n">
        <v>80000</v>
      </c>
    </row>
    <row r="23">
      <c r="A23" s="4" t="inlineStr">
        <is>
          <t>Ending balance, amount at Jun. 30, 2020</t>
        </is>
      </c>
      <c r="B23" s="5" t="n">
        <v>-29350571</v>
      </c>
      <c r="C23" s="6" t="n">
        <v>18336</v>
      </c>
      <c r="D23" s="5" t="n">
        <v>6167346</v>
      </c>
      <c r="E23" s="5" t="n">
        <v>-35536253</v>
      </c>
    </row>
    <row r="24">
      <c r="A24" s="4" t="inlineStr">
        <is>
          <t>Ending balance, shares at Jun. 30, 2020</t>
        </is>
      </c>
      <c r="C24" s="5" t="n">
        <v>18336277</v>
      </c>
    </row>
    <row r="25">
      <c r="A25" s="4" t="inlineStr">
        <is>
          <t>Shares issued in connection with PGP asset acquisition</t>
        </is>
      </c>
      <c r="B25" s="5" t="n">
        <v>3989528</v>
      </c>
      <c r="C25" s="6" t="n">
        <v>3141</v>
      </c>
      <c r="D25" s="5" t="n">
        <v>3986387</v>
      </c>
    </row>
    <row r="26">
      <c r="A26" s="4" t="inlineStr">
        <is>
          <t>Shares issued in connection with PGP asset acquisition, shares</t>
        </is>
      </c>
      <c r="C26" s="5" t="n">
        <v>3141361</v>
      </c>
    </row>
    <row r="27">
      <c r="A27" s="4" t="inlineStr">
        <is>
          <t>Net income (loss)</t>
        </is>
      </c>
      <c r="B27" s="5" t="n">
        <v>-1297499</v>
      </c>
      <c r="E27" s="5" t="n">
        <v>-1297499</v>
      </c>
    </row>
    <row r="28">
      <c r="A28" s="4" t="inlineStr">
        <is>
          <t>Foreign currency translation gain (loss)</t>
        </is>
      </c>
      <c r="B28" s="5" t="n">
        <v>-19084</v>
      </c>
      <c r="F28" s="5" t="n">
        <v>-19084</v>
      </c>
    </row>
    <row r="29">
      <c r="A29" s="4" t="inlineStr">
        <is>
          <t>Stock options exercised</t>
        </is>
      </c>
      <c r="B29" s="5" t="n">
        <v>12000</v>
      </c>
      <c r="C29" s="6" t="n">
        <v>50</v>
      </c>
      <c r="D29" s="5" t="n">
        <v>11950</v>
      </c>
    </row>
    <row r="30">
      <c r="A30" s="4" t="inlineStr">
        <is>
          <t>Stock options exercised, share</t>
        </is>
      </c>
      <c r="C30" s="5" t="n">
        <v>50000</v>
      </c>
    </row>
    <row r="31">
      <c r="A31" s="4" t="inlineStr">
        <is>
          <t>Share-based compensation</t>
        </is>
      </c>
      <c r="B31" s="5" t="n">
        <v>178553</v>
      </c>
      <c r="C31" s="6" t="n">
        <v>55</v>
      </c>
      <c r="D31" s="5" t="n">
        <v>178498</v>
      </c>
    </row>
    <row r="32">
      <c r="A32" s="4" t="inlineStr">
        <is>
          <t>Share based compensation, share</t>
        </is>
      </c>
      <c r="C32" s="5" t="n">
        <v>55000</v>
      </c>
    </row>
    <row r="33">
      <c r="A33" s="4" t="inlineStr">
        <is>
          <t>Ending balance, amount at Sep. 30, 2020</t>
        </is>
      </c>
      <c r="B33" s="5" t="n">
        <v>-26487073</v>
      </c>
      <c r="C33" s="6" t="n">
        <v>21582</v>
      </c>
      <c r="D33" s="5" t="n">
        <v>10344181</v>
      </c>
      <c r="E33" s="5" t="n">
        <v>-36833752</v>
      </c>
      <c r="F33" s="5" t="n">
        <v>-19084</v>
      </c>
    </row>
    <row r="34">
      <c r="A34" s="4" t="inlineStr">
        <is>
          <t>Ending balance, shares at Sep. 30, 2020</t>
        </is>
      </c>
      <c r="C34" s="5" t="n">
        <v>21582638</v>
      </c>
    </row>
    <row r="35">
      <c r="A35" s="4" t="inlineStr">
        <is>
          <t>Beginning balance, amount at Dec. 31, 2020</t>
        </is>
      </c>
      <c r="B35" s="5" t="n">
        <v>-24796965</v>
      </c>
      <c r="C35" s="6" t="n">
        <v>21971</v>
      </c>
      <c r="D35" s="5" t="n">
        <v>10798536</v>
      </c>
      <c r="E35" s="5" t="n">
        <v>-35655163</v>
      </c>
      <c r="F35" s="5" t="n">
        <v>37691</v>
      </c>
    </row>
    <row r="36">
      <c r="A36" s="4" t="inlineStr">
        <is>
          <t>Beginning balance, shares at Dec. 31, 2020</t>
        </is>
      </c>
      <c r="C36" s="5" t="n">
        <v>21970638</v>
      </c>
    </row>
    <row r="37">
      <c r="A37" s="4" t="inlineStr">
        <is>
          <t>Net income (loss)</t>
        </is>
      </c>
      <c r="B37" s="5" t="n">
        <v>88737</v>
      </c>
      <c r="E37" s="5" t="n">
        <v>88737</v>
      </c>
    </row>
    <row r="38">
      <c r="A38" s="4" t="inlineStr">
        <is>
          <t>Foreign currency translation gain (loss)</t>
        </is>
      </c>
      <c r="B38" s="5" t="n">
        <v>-79207</v>
      </c>
      <c r="F38" s="5" t="n">
        <v>-79207</v>
      </c>
    </row>
    <row r="39">
      <c r="A39" s="4" t="inlineStr">
        <is>
          <t>Stock options exercised</t>
        </is>
      </c>
      <c r="B39" s="5" t="n">
        <v>10999</v>
      </c>
      <c r="C39" s="6" t="n">
        <v>50</v>
      </c>
      <c r="D39" s="5" t="n">
        <v>10949</v>
      </c>
    </row>
    <row r="40">
      <c r="A40" s="4" t="inlineStr">
        <is>
          <t>Stock options exercised, share</t>
        </is>
      </c>
      <c r="C40" s="5" t="n">
        <v>50000</v>
      </c>
    </row>
    <row r="41">
      <c r="A41" s="4" t="inlineStr">
        <is>
          <t>Share-based compensation</t>
        </is>
      </c>
      <c r="B41" s="5" t="n">
        <v>316640</v>
      </c>
      <c r="C41" s="6" t="n">
        <v>55</v>
      </c>
      <c r="D41" s="5" t="n">
        <v>316585</v>
      </c>
    </row>
    <row r="42">
      <c r="A42" s="4" t="inlineStr">
        <is>
          <t>Share based compensation, share</t>
        </is>
      </c>
      <c r="C42" s="5" t="n">
        <v>55000</v>
      </c>
    </row>
    <row r="43">
      <c r="A43" s="4" t="inlineStr">
        <is>
          <t>Ending balance, amount at Mar. 31, 2021</t>
        </is>
      </c>
      <c r="B43" s="5" t="n">
        <v>-24459796</v>
      </c>
      <c r="C43" s="6" t="n">
        <v>22076</v>
      </c>
      <c r="D43" s="5" t="n">
        <v>11126070</v>
      </c>
      <c r="E43" s="5" t="n">
        <v>-35566426</v>
      </c>
      <c r="F43" s="5" t="n">
        <v>-41516</v>
      </c>
    </row>
    <row r="44">
      <c r="A44" s="4" t="inlineStr">
        <is>
          <t>Ending balance, shares at Mar. 31, 2021</t>
        </is>
      </c>
      <c r="C44" s="5" t="n">
        <v>22075638</v>
      </c>
    </row>
    <row r="45">
      <c r="A45" s="4" t="inlineStr">
        <is>
          <t>Beginning balance, amount at Dec. 31, 2020</t>
        </is>
      </c>
      <c r="B45" s="5" t="n">
        <v>-24796965</v>
      </c>
      <c r="C45" s="6" t="n">
        <v>21971</v>
      </c>
      <c r="D45" s="5" t="n">
        <v>10798536</v>
      </c>
      <c r="E45" s="5" t="n">
        <v>-35655163</v>
      </c>
      <c r="F45" s="5" t="n">
        <v>37691</v>
      </c>
    </row>
    <row r="46">
      <c r="A46" s="4" t="inlineStr">
        <is>
          <t>Beginning balance, shares at Dec. 31, 2020</t>
        </is>
      </c>
      <c r="C46" s="5" t="n">
        <v>21970638</v>
      </c>
    </row>
    <row r="47">
      <c r="A47" s="4" t="inlineStr">
        <is>
          <t>Net income (loss)</t>
        </is>
      </c>
      <c r="B47" s="5" t="n">
        <v>1513428</v>
      </c>
    </row>
    <row r="48">
      <c r="A48" s="4" t="inlineStr">
        <is>
          <t>Foreign currency translation gain (loss)</t>
        </is>
      </c>
      <c r="B48" s="5" t="n">
        <v>-139716</v>
      </c>
    </row>
    <row r="49">
      <c r="A49" s="4" t="inlineStr">
        <is>
          <t>Ending balance, amount at Sep. 30, 2021</t>
        </is>
      </c>
      <c r="B49" s="5" t="n">
        <v>-22230548</v>
      </c>
      <c r="C49" s="6" t="n">
        <v>22300</v>
      </c>
      <c r="D49" s="5" t="n">
        <v>11990912</v>
      </c>
      <c r="E49" s="5" t="n">
        <v>-34141735</v>
      </c>
      <c r="F49" s="5" t="n">
        <v>-102025</v>
      </c>
    </row>
    <row r="50">
      <c r="A50" s="4" t="inlineStr">
        <is>
          <t>Ending balance, shares at Sep. 30, 2021</t>
        </is>
      </c>
      <c r="C50" s="5" t="n">
        <v>22299804</v>
      </c>
    </row>
    <row r="51">
      <c r="A51" s="4" t="inlineStr">
        <is>
          <t>Beginning balance, amount at Mar. 31, 2021</t>
        </is>
      </c>
      <c r="B51" s="5" t="n">
        <v>-24459796</v>
      </c>
      <c r="C51" s="6" t="n">
        <v>22076</v>
      </c>
      <c r="D51" s="5" t="n">
        <v>11126070</v>
      </c>
      <c r="E51" s="5" t="n">
        <v>-35566426</v>
      </c>
      <c r="F51" s="5" t="n">
        <v>-41516</v>
      </c>
    </row>
    <row r="52">
      <c r="A52" s="4" t="inlineStr">
        <is>
          <t>Beginning balance, shares at Mar. 31, 2021</t>
        </is>
      </c>
      <c r="C52" s="5" t="n">
        <v>22075638</v>
      </c>
    </row>
    <row r="53">
      <c r="A53" s="4" t="inlineStr">
        <is>
          <t>Net income (loss)</t>
        </is>
      </c>
      <c r="B53" s="5" t="n">
        <v>550455</v>
      </c>
      <c r="E53" s="5" t="n">
        <v>550455</v>
      </c>
    </row>
    <row r="54">
      <c r="A54" s="4" t="inlineStr">
        <is>
          <t>Foreign currency translation gain (loss)</t>
        </is>
      </c>
      <c r="B54" s="5" t="n">
        <v>21207</v>
      </c>
      <c r="F54" s="5" t="n">
        <v>21207</v>
      </c>
    </row>
    <row r="55">
      <c r="A55" s="4" t="inlineStr">
        <is>
          <t>Stock options exercised</t>
        </is>
      </c>
      <c r="B55" s="5" t="n">
        <v>15501</v>
      </c>
      <c r="C55" s="6" t="n">
        <v>50</v>
      </c>
      <c r="D55" s="5" t="n">
        <v>15451</v>
      </c>
    </row>
    <row r="56">
      <c r="A56" s="4" t="inlineStr">
        <is>
          <t>Stock options exercised, share</t>
        </is>
      </c>
      <c r="C56" s="5" t="n">
        <v>50000</v>
      </c>
    </row>
    <row r="57">
      <c r="A57" s="4" t="inlineStr">
        <is>
          <t>Share-based compensation</t>
        </is>
      </c>
      <c r="B57" s="5" t="n">
        <v>441444</v>
      </c>
      <c r="C57" s="6" t="n">
        <v>55</v>
      </c>
      <c r="D57" s="5" t="n">
        <v>441389</v>
      </c>
    </row>
    <row r="58">
      <c r="A58" s="4" t="inlineStr">
        <is>
          <t>Share based compensation, share</t>
        </is>
      </c>
      <c r="C58" s="5" t="n">
        <v>55000</v>
      </c>
    </row>
    <row r="59">
      <c r="A59" s="4" t="inlineStr">
        <is>
          <t>Ending balance, amount at Jun. 30, 2021</t>
        </is>
      </c>
      <c r="B59" s="5" t="n">
        <v>-23431189</v>
      </c>
      <c r="C59" s="6" t="n">
        <v>22181</v>
      </c>
      <c r="D59" s="5" t="n">
        <v>11582910</v>
      </c>
      <c r="E59" s="5" t="n">
        <v>-35015971</v>
      </c>
      <c r="F59" s="5" t="n">
        <v>-20309</v>
      </c>
    </row>
    <row r="60">
      <c r="A60" s="4" t="inlineStr">
        <is>
          <t>Ending balance, shares at Jun. 30, 2021</t>
        </is>
      </c>
      <c r="C60" s="5" t="n">
        <v>22180638</v>
      </c>
    </row>
    <row r="61">
      <c r="A61" s="4" t="inlineStr">
        <is>
          <t>Net income (loss)</t>
        </is>
      </c>
      <c r="B61" s="5" t="n">
        <v>874236</v>
      </c>
      <c r="E61" s="5" t="n">
        <v>874236</v>
      </c>
    </row>
    <row r="62">
      <c r="A62" s="4" t="inlineStr">
        <is>
          <t>Foreign currency translation gain (loss)</t>
        </is>
      </c>
      <c r="B62" s="5" t="n">
        <v>-81716</v>
      </c>
      <c r="F62" s="5" t="n">
        <v>-81716</v>
      </c>
    </row>
    <row r="63">
      <c r="A63" s="4" t="inlineStr">
        <is>
          <t>Stock options exercised</t>
        </is>
      </c>
      <c r="B63" s="5" t="n">
        <v>62816</v>
      </c>
      <c r="C63" s="6" t="n">
        <v>119</v>
      </c>
      <c r="D63" s="5" t="n">
        <v>62697</v>
      </c>
    </row>
    <row r="64">
      <c r="A64" s="4" t="inlineStr">
        <is>
          <t>Stock options exercised, share</t>
        </is>
      </c>
      <c r="C64" s="5" t="n">
        <v>119166</v>
      </c>
    </row>
    <row r="65">
      <c r="A65" s="4" t="inlineStr">
        <is>
          <t>Share-based compensation</t>
        </is>
      </c>
      <c r="B65" s="5" t="n">
        <v>345305</v>
      </c>
      <c r="D65" s="5" t="n">
        <v>345305</v>
      </c>
    </row>
    <row r="66">
      <c r="A66" s="4" t="inlineStr">
        <is>
          <t>Ending balance, amount at Sep. 30, 2021</t>
        </is>
      </c>
      <c r="B66" s="6" t="n">
        <v>-22230548</v>
      </c>
      <c r="C66" s="6" t="n">
        <v>22300</v>
      </c>
      <c r="D66" s="6" t="n">
        <v>11990912</v>
      </c>
      <c r="E66" s="6" t="n">
        <v>-34141735</v>
      </c>
      <c r="F66" s="6" t="n">
        <v>-102025</v>
      </c>
    </row>
    <row r="67">
      <c r="A67" s="4" t="inlineStr">
        <is>
          <t>Ending balance, shares at Sep. 30, 2021</t>
        </is>
      </c>
      <c r="C67" s="5" t="n">
        <v>22299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t>
        </is>
      </c>
      <c r="B1" s="2" t="inlineStr">
        <is>
          <t>9 Months Ended</t>
        </is>
      </c>
    </row>
    <row r="2">
      <c r="B2" s="2" t="inlineStr">
        <is>
          <t>Sep. 30, 2021USD ($)</t>
        </is>
      </c>
    </row>
    <row r="3">
      <c r="A3" s="4" t="inlineStr">
        <is>
          <t>Net Income</t>
        </is>
      </c>
    </row>
    <row r="4">
      <c r="A4" s="3" t="inlineStr">
        <is>
          <t>Cash paid for amounts included in the measurement of lease liabilities:</t>
        </is>
      </c>
    </row>
    <row r="5">
      <c r="A5" s="4" t="inlineStr">
        <is>
          <t>Operating cash flows from operating leases</t>
        </is>
      </c>
      <c r="B5" s="6" t="n">
        <v>183301</v>
      </c>
    </row>
    <row r="6">
      <c r="A6" s="4" t="inlineStr">
        <is>
          <t>Supplemental Cash Flow Information</t>
        </is>
      </c>
    </row>
    <row r="7">
      <c r="A7" s="3" t="inlineStr">
        <is>
          <t>Right-of-use assets obtained in exchange for lease liabilities:</t>
        </is>
      </c>
    </row>
    <row r="8">
      <c r="A8" s="4" t="inlineStr">
        <is>
          <t>Operating leases</t>
        </is>
      </c>
      <c r="B8" s="6" t="n">
        <v>286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Operating Lease Liabilities (Details)</t>
        </is>
      </c>
      <c r="B1" s="2" t="inlineStr">
        <is>
          <t>Sep. 30, 2021USD ($)</t>
        </is>
      </c>
    </row>
    <row r="2">
      <c r="A2" s="3" t="inlineStr">
        <is>
          <t>Operating Lease [Abstract]</t>
        </is>
      </c>
    </row>
    <row r="3">
      <c r="A3" s="4" t="inlineStr">
        <is>
          <t>Operating Leases, 2022</t>
        </is>
      </c>
      <c r="B3" s="6" t="n">
        <v>222968</v>
      </c>
    </row>
    <row r="4">
      <c r="A4" s="4" t="inlineStr">
        <is>
          <t>Operating Leases, 2023</t>
        </is>
      </c>
      <c r="B4" s="5" t="n">
        <v>229705</v>
      </c>
    </row>
    <row r="5">
      <c r="A5" s="4" t="inlineStr">
        <is>
          <t>Operating Leases, 2024</t>
        </is>
      </c>
      <c r="B5" s="5" t="n">
        <v>238179</v>
      </c>
    </row>
    <row r="6">
      <c r="A6" s="4" t="inlineStr">
        <is>
          <t>Operating Leases, 2025</t>
        </is>
      </c>
      <c r="B6" s="5" t="n">
        <v>255707</v>
      </c>
    </row>
    <row r="7">
      <c r="A7" s="4" t="inlineStr">
        <is>
          <t>Operating Leases, 2026</t>
        </is>
      </c>
      <c r="B7" s="5" t="n">
        <v>277812</v>
      </c>
    </row>
    <row r="8">
      <c r="A8" s="4" t="inlineStr">
        <is>
          <t>Operating Leases, Thereafter</t>
        </is>
      </c>
      <c r="B8" s="5" t="n">
        <v>74157</v>
      </c>
    </row>
    <row r="9">
      <c r="A9" s="4" t="inlineStr">
        <is>
          <t>Operating Leases, Total lease liabilities</t>
        </is>
      </c>
      <c r="B9" s="6" t="n">
        <v>12985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LONG-TERM LIABILITIES - Schedule of Long-term Liabilities (Details) - USD ($)</t>
        </is>
      </c>
      <c r="B1" s="2" t="inlineStr">
        <is>
          <t>Sep. 30, 2021</t>
        </is>
      </c>
      <c r="C1" s="2" t="inlineStr">
        <is>
          <t>Dec. 31, 2020</t>
        </is>
      </c>
      <c r="D1" s="2" t="inlineStr">
        <is>
          <t>May 06, 2019</t>
        </is>
      </c>
    </row>
    <row r="2">
      <c r="A2" s="3" t="inlineStr">
        <is>
          <t>Debt Instrument [Line Items]</t>
        </is>
      </c>
    </row>
    <row r="3">
      <c r="A3" s="4" t="inlineStr">
        <is>
          <t>Long-term liabilities, gross</t>
        </is>
      </c>
      <c r="B3" s="6" t="n">
        <v>50354014</v>
      </c>
      <c r="C3" s="6" t="n">
        <v>52051393</v>
      </c>
    </row>
    <row r="4">
      <c r="A4" s="4" t="inlineStr">
        <is>
          <t>Less: Unamortized debt issuance costs</t>
        </is>
      </c>
      <c r="B4" s="5" t="n">
        <v>-138829</v>
      </c>
      <c r="C4" s="5" t="n">
        <v>-137817</v>
      </c>
    </row>
    <row r="5">
      <c r="A5" s="4" t="inlineStr">
        <is>
          <t>Long-term liabilities, net of debt issuance costs</t>
        </is>
      </c>
      <c r="B5" s="5" t="n">
        <v>50215185</v>
      </c>
      <c r="C5" s="5" t="n">
        <v>51913576</v>
      </c>
    </row>
    <row r="6">
      <c r="A6" s="4" t="inlineStr">
        <is>
          <t>Less: Current portion</t>
        </is>
      </c>
      <c r="B6" s="5" t="n">
        <v>-2607913</v>
      </c>
      <c r="C6" s="5" t="n">
        <v>-2222392</v>
      </c>
    </row>
    <row r="7">
      <c r="A7" s="4" t="inlineStr">
        <is>
          <t>Long-term liabilities, net</t>
        </is>
      </c>
      <c r="B7" s="5" t="n">
        <v>47607272</v>
      </c>
      <c r="C7" s="5" t="n">
        <v>49691184</v>
      </c>
    </row>
    <row r="8">
      <c r="A8" s="4" t="inlineStr">
        <is>
          <t>Main Street Priority Loan Facility</t>
        </is>
      </c>
    </row>
    <row r="9">
      <c r="A9" s="3" t="inlineStr">
        <is>
          <t>Debt Instrument [Line Items]</t>
        </is>
      </c>
    </row>
    <row r="10">
      <c r="A10" s="4" t="inlineStr">
        <is>
          <t>Long-term liabilities, gross</t>
        </is>
      </c>
      <c r="B10" s="5" t="n">
        <v>4000000</v>
      </c>
      <c r="C10" s="5" t="n">
        <v>4000000</v>
      </c>
    </row>
    <row r="11">
      <c r="A11" s="4" t="inlineStr">
        <is>
          <t>Share Redemption Consideration Obligation</t>
        </is>
      </c>
    </row>
    <row r="12">
      <c r="A12" s="3" t="inlineStr">
        <is>
          <t>Debt Instrument [Line Items]</t>
        </is>
      </c>
    </row>
    <row r="13">
      <c r="A13" s="4" t="inlineStr">
        <is>
          <t>Long-term liabilities, gross</t>
        </is>
      </c>
      <c r="B13" s="5" t="n">
        <v>39096401</v>
      </c>
      <c r="C13" s="5" t="n">
        <v>39096401</v>
      </c>
      <c r="D13" s="6" t="n">
        <v>39096401</v>
      </c>
    </row>
    <row r="14">
      <c r="A14" s="4" t="inlineStr">
        <is>
          <t>Nevada State Bank Credit Agreement</t>
        </is>
      </c>
    </row>
    <row r="15">
      <c r="A15" s="3" t="inlineStr">
        <is>
          <t>Debt Instrument [Line Items]</t>
        </is>
      </c>
    </row>
    <row r="16">
      <c r="A16" s="4" t="inlineStr">
        <is>
          <t>Long-term liabilities, gross</t>
        </is>
      </c>
      <c r="B16" s="5" t="n">
        <v>7251800</v>
      </c>
      <c r="C16" s="5" t="n">
        <v>8413184</v>
      </c>
    </row>
    <row r="17">
      <c r="A17" s="4" t="inlineStr">
        <is>
          <t>Vehicle Notes Payable</t>
        </is>
      </c>
    </row>
    <row r="18">
      <c r="A18" s="3" t="inlineStr">
        <is>
          <t>Debt Instrument [Line Items]</t>
        </is>
      </c>
    </row>
    <row r="19">
      <c r="A19" s="4" t="inlineStr">
        <is>
          <t>Long-term liabilities, gross</t>
        </is>
      </c>
      <c r="B19" s="6" t="n">
        <v>5813</v>
      </c>
      <c r="C19" s="5" t="n">
        <v>22614</v>
      </c>
    </row>
    <row r="20">
      <c r="A20" s="4" t="inlineStr">
        <is>
          <t>Insurance Notes Payable</t>
        </is>
      </c>
    </row>
    <row r="21">
      <c r="A21" s="3" t="inlineStr">
        <is>
          <t>Debt Instrument [Line Items]</t>
        </is>
      </c>
    </row>
    <row r="22">
      <c r="A22" s="4" t="inlineStr">
        <is>
          <t>Long-term liabilities, gross</t>
        </is>
      </c>
      <c r="C22" s="6" t="n">
        <v>519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LONG-TERM LIABILITIES (Details Narrative) - USD ($)</t>
        </is>
      </c>
      <c r="B1" s="2" t="inlineStr">
        <is>
          <t>Oct. 07, 2021</t>
        </is>
      </c>
      <c r="C1" s="2" t="inlineStr">
        <is>
          <t>May 06, 2021</t>
        </is>
      </c>
      <c r="D1" s="2" t="inlineStr">
        <is>
          <t>Mar. 29, 2021</t>
        </is>
      </c>
      <c r="E1" s="2" t="inlineStr">
        <is>
          <t>May 05, 2020</t>
        </is>
      </c>
      <c r="F1" s="2" t="inlineStr">
        <is>
          <t>Mar. 12, 2020</t>
        </is>
      </c>
      <c r="G1" s="2" t="inlineStr">
        <is>
          <t>May 06, 2019</t>
        </is>
      </c>
      <c r="H1" s="2" t="inlineStr">
        <is>
          <t>Sep. 30, 2021</t>
        </is>
      </c>
      <c r="I1" s="2" t="inlineStr">
        <is>
          <t>Jun. 30, 2021</t>
        </is>
      </c>
      <c r="J1" s="2" t="inlineStr">
        <is>
          <t>Mar. 31, 2021</t>
        </is>
      </c>
      <c r="K1" s="2" t="inlineStr">
        <is>
          <t>Sep. 30, 2021</t>
        </is>
      </c>
      <c r="L1" s="2" t="inlineStr">
        <is>
          <t>Sep. 30, 2020</t>
        </is>
      </c>
      <c r="M1" s="2" t="inlineStr">
        <is>
          <t>Oct. 26, 2020</t>
        </is>
      </c>
    </row>
    <row r="2">
      <c r="A2" s="3" t="inlineStr">
        <is>
          <t>Debt Instrument [Line Items]</t>
        </is>
      </c>
    </row>
    <row r="3">
      <c r="A3" s="4" t="inlineStr">
        <is>
          <t>Drew on revolving loan amount</t>
        </is>
      </c>
      <c r="F3" s="6" t="n">
        <v>1000000</v>
      </c>
      <c r="L3" s="6" t="n">
        <v>1000000</v>
      </c>
    </row>
    <row r="4">
      <c r="A4" s="4" t="inlineStr">
        <is>
          <t>Nevada State Bank Credit Agreement</t>
        </is>
      </c>
    </row>
    <row r="5">
      <c r="A5" s="3" t="inlineStr">
        <is>
          <t>Debt Instrument [Line Items]</t>
        </is>
      </c>
    </row>
    <row r="6">
      <c r="A6" s="4" t="inlineStr">
        <is>
          <t>Principal amount outstanding</t>
        </is>
      </c>
      <c r="H6" s="6" t="n">
        <v>7251800</v>
      </c>
      <c r="K6" s="6" t="n">
        <v>7251800</v>
      </c>
    </row>
    <row r="7">
      <c r="A7" s="4" t="inlineStr">
        <is>
          <t>Revolving Credit Facility | Nevada State Bank Credit Agreement</t>
        </is>
      </c>
    </row>
    <row r="8">
      <c r="A8" s="3" t="inlineStr">
        <is>
          <t>Debt Instrument [Line Items]</t>
        </is>
      </c>
    </row>
    <row r="9">
      <c r="A9" s="4" t="inlineStr">
        <is>
          <t>Drew on revolving loan amount</t>
        </is>
      </c>
      <c r="F9" s="6" t="n">
        <v>1000000</v>
      </c>
    </row>
    <row r="10">
      <c r="A10" s="4" t="inlineStr">
        <is>
          <t>NSB and Credit Agreement | Revolving Credit Facility</t>
        </is>
      </c>
    </row>
    <row r="11">
      <c r="A11" s="3" t="inlineStr">
        <is>
          <t>Debt Instrument [Line Items]</t>
        </is>
      </c>
    </row>
    <row r="12">
      <c r="A12" s="4" t="inlineStr">
        <is>
          <t>Borrowing capacity</t>
        </is>
      </c>
      <c r="H12" s="6" t="n">
        <v>1000000</v>
      </c>
      <c r="K12" s="6" t="n">
        <v>1000000</v>
      </c>
    </row>
    <row r="13">
      <c r="A13" s="4" t="inlineStr">
        <is>
          <t>A&amp;R Credit Agreement</t>
        </is>
      </c>
    </row>
    <row r="14">
      <c r="A14" s="3" t="inlineStr">
        <is>
          <t>Debt Instrument [Line Items]</t>
        </is>
      </c>
    </row>
    <row r="15">
      <c r="A15" s="4" t="inlineStr">
        <is>
          <t>Debt instrument, covenant compliance</t>
        </is>
      </c>
      <c r="K15" s="4" t="inlineStr">
        <is>
          <t>The A&amp;R Credit Agreement contains affirmative and negative financial covenants (as defined in the A&amp;R Credit Agreement) and other restrictions customary for borrowings of this nature. In particular, we are required to maintain (i) a quarterly minimum Fixed Charge Coverage ratio of 1.25x; (ii) a quarterly maximum Total Leverage ratio of 22.50x for the quarter ending March 31, 2021, 10.00x for quarter ending June 30, 2021, 6.50x for the quarter ending September 30, 2021 with semi-annual step-downs of 0.25x commencing December 31, 2021 and quarterly thereafter; (iii) a quarterly maximum Senior Leverage ratio of 5.25x for the quarter ending March 31, 2021, 2.50x for the quarter ending June 30, 2021 and 2.00x quarterly thereafter; (iv) a quarterly Minimum EBITDA covenant of $2.4 million for each of the quarters ending March 31, 2021, June 30, 2021 and September 30, 2021 and $8.0 million quarterly thereafter; (v) a quarterly Minimum Liquidity covenant requiring the Company to have cash and cash equivalents of no less than $1.5 million at quarter ends through and including June 30, 2021 and $2.5 million quarterly thereafter; and (vi) a yearly maximum Maintenance Capital Expenditure covenant of 5% of total revenues for the prior year. The Company was in compliance with its Fixed Charge Coverage ratio, Senior Leverage ratio, Total Leverage ratio and Minimum Liquidity covenants as of June 30, 2021.</t>
        </is>
      </c>
    </row>
    <row r="16">
      <c r="A16" s="4" t="inlineStr">
        <is>
          <t>Step down leverage ratio</t>
        </is>
      </c>
      <c r="K16" s="4" t="inlineStr">
        <is>
          <t>0.25%</t>
        </is>
      </c>
    </row>
    <row r="17">
      <c r="A17" s="4" t="inlineStr">
        <is>
          <t>Step down leverage ratio description</t>
        </is>
      </c>
      <c r="K17" s="4" t="inlineStr">
        <is>
          <t>semi-annual step-downs of 0.25x commencing December 31, 2021 and quarterly thereafter</t>
        </is>
      </c>
    </row>
    <row r="18">
      <c r="A18" s="4" t="inlineStr">
        <is>
          <t>Maximum senior leverage ratio</t>
        </is>
      </c>
      <c r="H18" s="4" t="inlineStr">
        <is>
          <t>2.00%</t>
        </is>
      </c>
      <c r="I18" s="4" t="inlineStr">
        <is>
          <t>2.50%</t>
        </is>
      </c>
      <c r="J18" s="4" t="inlineStr">
        <is>
          <t>5.25%</t>
        </is>
      </c>
    </row>
    <row r="19">
      <c r="A19" s="4" t="inlineStr">
        <is>
          <t>Minimum required EBITDA covenant for first quarter</t>
        </is>
      </c>
      <c r="H19" s="6" t="n">
        <v>2400000</v>
      </c>
      <c r="K19" s="6" t="n">
        <v>2400000</v>
      </c>
    </row>
    <row r="20">
      <c r="A20" s="4" t="inlineStr">
        <is>
          <t>Minimum required EBITDA covenant for prior quarter</t>
        </is>
      </c>
      <c r="H20" s="5" t="n">
        <v>2400000</v>
      </c>
      <c r="K20" s="5" t="n">
        <v>2400000</v>
      </c>
    </row>
    <row r="21">
      <c r="A21" s="4" t="inlineStr">
        <is>
          <t>Minimum required EBITDA covenant for current quarter</t>
        </is>
      </c>
      <c r="H21" s="5" t="n">
        <v>2400000</v>
      </c>
      <c r="K21" s="5" t="n">
        <v>2400000</v>
      </c>
    </row>
    <row r="22">
      <c r="A22" s="4" t="inlineStr">
        <is>
          <t>Minimum required EBITDA covenant for thereafter</t>
        </is>
      </c>
      <c r="H22" s="5" t="n">
        <v>8000000</v>
      </c>
      <c r="K22" s="5" t="n">
        <v>8000000</v>
      </c>
    </row>
    <row r="23">
      <c r="A23" s="4" t="inlineStr">
        <is>
          <t>Minimum liquidity covenant required of cash and cash equivalents for current quarter</t>
        </is>
      </c>
      <c r="H23" s="5" t="n">
        <v>1500000</v>
      </c>
      <c r="K23" s="5" t="n">
        <v>1500000</v>
      </c>
    </row>
    <row r="24">
      <c r="A24" s="4" t="inlineStr">
        <is>
          <t>Minimum liquidity covenant required of cash and cash equivalents for thereafter</t>
        </is>
      </c>
      <c r="H24" s="6" t="n">
        <v>2500000</v>
      </c>
      <c r="K24" s="6" t="n">
        <v>2500000</v>
      </c>
    </row>
    <row r="25">
      <c r="A25" s="4" t="inlineStr">
        <is>
          <t>A&amp;R Credit Agreement | Minimum</t>
        </is>
      </c>
    </row>
    <row r="26">
      <c r="A26" s="3" t="inlineStr">
        <is>
          <t>Debt Instrument [Line Items]</t>
        </is>
      </c>
    </row>
    <row r="27">
      <c r="A27" s="4" t="inlineStr">
        <is>
          <t>Fixed charge coverage ratio</t>
        </is>
      </c>
      <c r="K27" s="4" t="inlineStr">
        <is>
          <t>1.25%</t>
        </is>
      </c>
    </row>
    <row r="28">
      <c r="A28" s="4" t="inlineStr">
        <is>
          <t>A&amp;R Credit Agreement | Maximum</t>
        </is>
      </c>
    </row>
    <row r="29">
      <c r="A29" s="3" t="inlineStr">
        <is>
          <t>Debt Instrument [Line Items]</t>
        </is>
      </c>
    </row>
    <row r="30">
      <c r="A30" s="4" t="inlineStr">
        <is>
          <t>Leverage ratio</t>
        </is>
      </c>
      <c r="H30" s="4" t="inlineStr">
        <is>
          <t>6.50%</t>
        </is>
      </c>
      <c r="I30" s="4" t="inlineStr">
        <is>
          <t>10.00%</t>
        </is>
      </c>
      <c r="J30" s="4" t="inlineStr">
        <is>
          <t>22.50%</t>
        </is>
      </c>
    </row>
    <row r="31">
      <c r="A31" s="4" t="inlineStr">
        <is>
          <t>Percentage of maintenance capital expenditures to be made from prior fiscal year total revenues</t>
        </is>
      </c>
      <c r="K31" s="4" t="inlineStr">
        <is>
          <t>5.00%</t>
        </is>
      </c>
    </row>
    <row r="32">
      <c r="A32" s="4" t="inlineStr">
        <is>
          <t>A&amp;R Credit Agreement | Nevada State Bank</t>
        </is>
      </c>
    </row>
    <row r="33">
      <c r="A33" s="3" t="inlineStr">
        <is>
          <t>Debt Instrument [Line Items]</t>
        </is>
      </c>
    </row>
    <row r="34">
      <c r="A34" s="4" t="inlineStr">
        <is>
          <t>Debt instrument, interest rate terms</t>
        </is>
      </c>
      <c r="K34" s="4" t="inlineStr">
        <is>
          <t>outstanding balances accrue interest based on one-month U.S. dollar London interbank offered rate (“LIBOR”) plus an applicable margin of 3.50% or 4.00%, depending on our Total Leverage Ratio (as defined in the A&amp;R Credit Agreement).</t>
        </is>
      </c>
    </row>
    <row r="35">
      <c r="A35" s="4" t="inlineStr">
        <is>
          <t>A&amp;R Credit Agreement | Revolving Credit Facility | Nevada State Bank</t>
        </is>
      </c>
    </row>
    <row r="36">
      <c r="A36" s="3" t="inlineStr">
        <is>
          <t>Debt Instrument [Line Items]</t>
        </is>
      </c>
    </row>
    <row r="37">
      <c r="A37" s="4" t="inlineStr">
        <is>
          <t>Borrowing capacity</t>
        </is>
      </c>
      <c r="D37" s="6" t="n">
        <v>1000000</v>
      </c>
    </row>
    <row r="38">
      <c r="A38" s="4" t="inlineStr">
        <is>
          <t>Maturity date</t>
        </is>
      </c>
      <c r="D38" s="4" t="inlineStr">
        <is>
          <t>Apr. 24,
		2022</t>
        </is>
      </c>
    </row>
    <row r="39">
      <c r="A39" s="4" t="inlineStr">
        <is>
          <t>Share Redemption Consideration Obligation</t>
        </is>
      </c>
    </row>
    <row r="40">
      <c r="A40" s="3" t="inlineStr">
        <is>
          <t>Debt Instrument [Line Items]</t>
        </is>
      </c>
    </row>
    <row r="41">
      <c r="A41" s="4" t="inlineStr">
        <is>
          <t>Debt instrument, face amount</t>
        </is>
      </c>
      <c r="G41" s="6" t="n">
        <v>39096401</v>
      </c>
    </row>
    <row r="42">
      <c r="A42" s="4" t="inlineStr">
        <is>
          <t>Debt instrument, redemption period, start date</t>
        </is>
      </c>
      <c r="G42" s="4" t="inlineStr">
        <is>
          <t>May 6,
		2019</t>
        </is>
      </c>
    </row>
    <row r="43">
      <c r="A43" s="4" t="inlineStr">
        <is>
          <t>Debt instrument, redemption period, end date</t>
        </is>
      </c>
      <c r="G43" s="4" t="inlineStr">
        <is>
          <t>May 6,
		2029</t>
        </is>
      </c>
    </row>
    <row r="44">
      <c r="A44" s="4" t="inlineStr">
        <is>
          <t>Interest rate</t>
        </is>
      </c>
      <c r="G44" s="4" t="inlineStr">
        <is>
          <t>2.00%</t>
        </is>
      </c>
    </row>
    <row r="45">
      <c r="A45" s="4" t="inlineStr">
        <is>
          <t>Debt instrument, annual payment</t>
        </is>
      </c>
      <c r="C45" s="6" t="n">
        <v>781928</v>
      </c>
      <c r="E45" s="6" t="n">
        <v>781928</v>
      </c>
    </row>
    <row r="46">
      <c r="A46" s="4" t="inlineStr">
        <is>
          <t>Share Redemption Consideration Obligation | Settlement Agreement | Subsequent Event</t>
        </is>
      </c>
    </row>
    <row r="47">
      <c r="A47" s="3" t="inlineStr">
        <is>
          <t>Debt Instrument [Line Items]</t>
        </is>
      </c>
    </row>
    <row r="48">
      <c r="A48" s="4" t="inlineStr">
        <is>
          <t>Debt instrument, redemption period, start date</t>
        </is>
      </c>
      <c r="B48" s="4" t="inlineStr">
        <is>
          <t>May 6,
		2021</t>
        </is>
      </c>
    </row>
    <row r="49">
      <c r="A49" s="4" t="inlineStr">
        <is>
          <t>Interest rate</t>
        </is>
      </c>
      <c r="B49" s="4" t="inlineStr">
        <is>
          <t>2.00%</t>
        </is>
      </c>
    </row>
    <row r="50">
      <c r="A50" s="4" t="inlineStr">
        <is>
          <t>Debt instrument, contingent payment upon settlement</t>
        </is>
      </c>
      <c r="B50" s="6" t="n">
        <v>39096401</v>
      </c>
    </row>
    <row r="51">
      <c r="A51" s="4" t="inlineStr">
        <is>
          <t>Term Loan | Nevada State Bank Credit Agreement</t>
        </is>
      </c>
    </row>
    <row r="52">
      <c r="A52" s="3" t="inlineStr">
        <is>
          <t>Debt Instrument [Line Items]</t>
        </is>
      </c>
    </row>
    <row r="53">
      <c r="A53" s="4" t="inlineStr">
        <is>
          <t>Principal amount outstanding</t>
        </is>
      </c>
      <c r="H53" s="6" t="n">
        <v>6251800</v>
      </c>
      <c r="K53" s="6" t="n">
        <v>6251800</v>
      </c>
    </row>
    <row r="54">
      <c r="A54" s="4" t="inlineStr">
        <is>
          <t>Term Loan | NSB and Credit Agreement</t>
        </is>
      </c>
    </row>
    <row r="55">
      <c r="A55" s="3" t="inlineStr">
        <is>
          <t>Debt Instrument [Line Items]</t>
        </is>
      </c>
    </row>
    <row r="56">
      <c r="A56" s="4" t="inlineStr">
        <is>
          <t>Borrowing capacity</t>
        </is>
      </c>
      <c r="H56" s="6" t="n">
        <v>11000000</v>
      </c>
      <c r="K56" s="6" t="n">
        <v>11000000</v>
      </c>
    </row>
    <row r="57">
      <c r="A57" s="4" t="inlineStr">
        <is>
          <t>Term Loan | A&amp;R Credit Agreement | Nevada State Bank</t>
        </is>
      </c>
    </row>
    <row r="58">
      <c r="A58" s="3" t="inlineStr">
        <is>
          <t>Debt Instrument [Line Items]</t>
        </is>
      </c>
    </row>
    <row r="59">
      <c r="A59" s="4" t="inlineStr">
        <is>
          <t>Borrowing capacity</t>
        </is>
      </c>
      <c r="D59" s="6" t="n">
        <v>7022300</v>
      </c>
    </row>
    <row r="60">
      <c r="A60" s="4" t="inlineStr">
        <is>
          <t>Maturity date</t>
        </is>
      </c>
      <c r="D60" s="4" t="inlineStr">
        <is>
          <t>Apr. 24,
		2023</t>
        </is>
      </c>
    </row>
    <row r="61">
      <c r="A61" s="4" t="inlineStr">
        <is>
          <t>Leverage Ratio Less Than 2.0 | A&amp;R Credit Agreement | Nevada State Bank | LIBOR</t>
        </is>
      </c>
    </row>
    <row r="62">
      <c r="A62" s="3" t="inlineStr">
        <is>
          <t>Debt Instrument [Line Items]</t>
        </is>
      </c>
    </row>
    <row r="63">
      <c r="A63" s="4" t="inlineStr">
        <is>
          <t>Debt instrument, applicable margin rate</t>
        </is>
      </c>
      <c r="K63" s="4" t="inlineStr">
        <is>
          <t>3.50%</t>
        </is>
      </c>
    </row>
    <row r="64">
      <c r="A64" s="4" t="inlineStr">
        <is>
          <t>Leverage Ratio 2.0 or Greater | A&amp;R Credit Agreement | Nevada State Bank | LIBOR</t>
        </is>
      </c>
    </row>
    <row r="65">
      <c r="A65" s="3" t="inlineStr">
        <is>
          <t>Debt Instrument [Line Items]</t>
        </is>
      </c>
    </row>
    <row r="66">
      <c r="A66" s="4" t="inlineStr">
        <is>
          <t>Debt instrument, applicable margin rate</t>
        </is>
      </c>
      <c r="K66" s="4" t="inlineStr">
        <is>
          <t>4.00%</t>
        </is>
      </c>
    </row>
    <row r="67">
      <c r="A67" s="4" t="inlineStr">
        <is>
          <t>Main Street Priority Loan Facility | Nevada State Bank</t>
        </is>
      </c>
    </row>
    <row r="68">
      <c r="A68" s="3" t="inlineStr">
        <is>
          <t>Debt Instrument [Line Items]</t>
        </is>
      </c>
    </row>
    <row r="69">
      <c r="A69" s="4" t="inlineStr">
        <is>
          <t>Unsecured Debt</t>
        </is>
      </c>
      <c r="M69" s="6" t="n">
        <v>4000000</v>
      </c>
    </row>
    <row r="70">
      <c r="A70" s="4" t="inlineStr">
        <is>
          <t>Variable rate basis, description</t>
        </is>
      </c>
      <c r="K70" s="4" t="inlineStr">
        <is>
          <t>three-month U.S. dollar LIBOR plus 300 basis points (initially 3.215%)</t>
        </is>
      </c>
    </row>
    <row r="71">
      <c r="A71" s="4" t="inlineStr">
        <is>
          <t>Debt instrument, initial interest rate</t>
        </is>
      </c>
      <c r="H71" s="4" t="inlineStr">
        <is>
          <t>3.215%</t>
        </is>
      </c>
      <c r="K71" s="4" t="inlineStr">
        <is>
          <t>3.215%</t>
        </is>
      </c>
    </row>
    <row r="72">
      <c r="A72" s="4" t="inlineStr">
        <is>
          <t>Loan, maturity period</t>
        </is>
      </c>
      <c r="K72" s="4" t="inlineStr">
        <is>
          <t>5 years</t>
        </is>
      </c>
    </row>
    <row r="73">
      <c r="A73" s="4" t="inlineStr">
        <is>
          <t>Debt instrument, amortization price percentage principal amount outstanding</t>
        </is>
      </c>
      <c r="K73" s="4" t="inlineStr">
        <is>
          <t>15.00%</t>
        </is>
      </c>
    </row>
    <row r="74">
      <c r="A74" s="4" t="inlineStr">
        <is>
          <t>Main Street Priority Loan Facility | Nevada State Bank | LIBOR</t>
        </is>
      </c>
    </row>
    <row r="75">
      <c r="A75" s="3" t="inlineStr">
        <is>
          <t>Debt Instrument [Line Items]</t>
        </is>
      </c>
    </row>
    <row r="76">
      <c r="A76" s="4" t="inlineStr">
        <is>
          <t>Debt instrument, applicable margin rate</t>
        </is>
      </c>
      <c r="K76"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 Schedule of Future Maturities of Long-term Liabilities (Details) - USD ($)</t>
        </is>
      </c>
      <c r="B1" s="2" t="inlineStr">
        <is>
          <t>Sep. 30, 2021</t>
        </is>
      </c>
      <c r="C1" s="2" t="inlineStr">
        <is>
          <t>Dec. 31, 2020</t>
        </is>
      </c>
    </row>
    <row r="2">
      <c r="A2" s="3" t="inlineStr">
        <is>
          <t>Debt Instrument [Line Items]</t>
        </is>
      </c>
    </row>
    <row r="3">
      <c r="A3" s="4" t="inlineStr">
        <is>
          <t>Long-term liabilities, gross</t>
        </is>
      </c>
      <c r="B3" s="6" t="n">
        <v>50354014</v>
      </c>
      <c r="C3" s="6" t="n">
        <v>52051393</v>
      </c>
    </row>
    <row r="4">
      <c r="A4" s="4" t="inlineStr">
        <is>
          <t>Promissory Note</t>
        </is>
      </c>
    </row>
    <row r="5">
      <c r="A5" s="3" t="inlineStr">
        <is>
          <t>Debt Instrument [Line Items]</t>
        </is>
      </c>
    </row>
    <row r="6">
      <c r="A6" s="4" t="inlineStr">
        <is>
          <t>2022</t>
        </is>
      </c>
      <c r="B6" s="5" t="n">
        <v>2607913</v>
      </c>
    </row>
    <row r="7">
      <c r="A7" s="4" t="inlineStr">
        <is>
          <t>2023</t>
        </is>
      </c>
      <c r="B7" s="5" t="n">
        <v>4649700</v>
      </c>
    </row>
    <row r="8">
      <c r="A8" s="4" t="inlineStr">
        <is>
          <t>2024</t>
        </is>
      </c>
      <c r="B8" s="5" t="n">
        <v>600000</v>
      </c>
    </row>
    <row r="9">
      <c r="A9" s="4" t="inlineStr">
        <is>
          <t>2025</t>
        </is>
      </c>
      <c r="B9" s="5" t="n">
        <v>600000</v>
      </c>
    </row>
    <row r="10">
      <c r="A10" s="4" t="inlineStr">
        <is>
          <t>2026</t>
        </is>
      </c>
      <c r="B10" s="5" t="n">
        <v>2800000</v>
      </c>
    </row>
    <row r="11">
      <c r="A11" s="4" t="inlineStr">
        <is>
          <t>Thereafter</t>
        </is>
      </c>
      <c r="B11" s="5" t="n">
        <v>39096401</v>
      </c>
    </row>
    <row r="12">
      <c r="A12" s="4" t="inlineStr">
        <is>
          <t>Long-term liabilities, gross</t>
        </is>
      </c>
      <c r="B12" s="6" t="n">
        <v>503540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MMITMENTS AND CONTINGENCIES - Schedule of Client Revenue Concentrations (Details) - Customer Concentration Risk - Revenue - USD ($)</t>
        </is>
      </c>
      <c r="B1" s="2" t="inlineStr">
        <is>
          <t>9 Months Ended</t>
        </is>
      </c>
    </row>
    <row r="2">
      <c r="B2" s="2" t="inlineStr">
        <is>
          <t>Sep. 30, 2021</t>
        </is>
      </c>
      <c r="D2" s="2" t="inlineStr">
        <is>
          <t>Sep. 30, 2020</t>
        </is>
      </c>
      <c r="E2" s="2" t="inlineStr">
        <is>
          <t>Dec. 31, 2020</t>
        </is>
      </c>
    </row>
    <row r="3">
      <c r="A3" s="4" t="inlineStr">
        <is>
          <t>Europe | Client A</t>
        </is>
      </c>
    </row>
    <row r="4">
      <c r="A4" s="3" t="inlineStr">
        <is>
          <t>Product Information [Line Items]</t>
        </is>
      </c>
    </row>
    <row r="5">
      <c r="A5" s="4" t="inlineStr">
        <is>
          <t>Concentration Risk</t>
        </is>
      </c>
      <c r="B5" s="4" t="inlineStr">
        <is>
          <t>27.10%</t>
        </is>
      </c>
      <c r="C5" s="4" t="inlineStr">
        <is>
          <t>[1]</t>
        </is>
      </c>
      <c r="D5" s="4" t="inlineStr">
        <is>
          <t>17.00%</t>
        </is>
      </c>
    </row>
    <row r="6">
      <c r="A6" s="4" t="inlineStr">
        <is>
          <t>Accounts Receivable</t>
        </is>
      </c>
      <c r="B6" s="6" t="n">
        <v>433864</v>
      </c>
      <c r="E6" s="6" t="n">
        <v>348781</v>
      </c>
    </row>
    <row r="7">
      <c r="A7" s="4" t="inlineStr">
        <is>
          <t>North America | Client B</t>
        </is>
      </c>
    </row>
    <row r="8">
      <c r="A8" s="3" t="inlineStr">
        <is>
          <t>Product Information [Line Items]</t>
        </is>
      </c>
    </row>
    <row r="9">
      <c r="A9" s="4" t="inlineStr">
        <is>
          <t>Concentration Risk</t>
        </is>
      </c>
      <c r="B9" s="4" t="inlineStr">
        <is>
          <t>10.30%</t>
        </is>
      </c>
      <c r="C9" s="4" t="inlineStr">
        <is>
          <t>[1]</t>
        </is>
      </c>
      <c r="D9" s="4" t="inlineStr">
        <is>
          <t>8.60%</t>
        </is>
      </c>
    </row>
    <row r="10">
      <c r="A10" s="4" t="inlineStr">
        <is>
          <t>Accounts Receivable</t>
        </is>
      </c>
      <c r="B10" s="6" t="n">
        <v>444961</v>
      </c>
      <c r="E10" s="6" t="n">
        <v>400663</v>
      </c>
    </row>
    <row r="11"/>
    <row r="12">
      <c r="A12" s="4" t="inlineStr">
        <is>
          <t>[1]</t>
        </is>
      </c>
      <c r="B12" s="4" t="inlineStr">
        <is>
          <t>Concentrations are exaggerated in the nine months ended September 30, 2021, since Clients A and B were not affected by the closures of casinos in the U.K. that affected the business overall.</t>
        </is>
      </c>
    </row>
  </sheetData>
  <mergeCells count="5">
    <mergeCell ref="A1:A2"/>
    <mergeCell ref="B1:D1"/>
    <mergeCell ref="B2:C2"/>
    <mergeCell ref="A11:E11"/>
    <mergeCell ref="B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t>
        </is>
      </c>
      <c r="B1" s="2" t="inlineStr">
        <is>
          <t>Oct. 07, 2021</t>
        </is>
      </c>
      <c r="C1" s="2" t="inlineStr">
        <is>
          <t>May 06, 2019</t>
        </is>
      </c>
      <c r="D1" s="2" t="inlineStr">
        <is>
          <t>Sep. 30, 2021</t>
        </is>
      </c>
    </row>
    <row r="2">
      <c r="A2" s="3" t="inlineStr">
        <is>
          <t>Loss Contingencies [Line Items]</t>
        </is>
      </c>
    </row>
    <row r="3">
      <c r="A3" s="4" t="inlineStr">
        <is>
          <t>Lawsuit filing date</t>
        </is>
      </c>
      <c r="D3" s="4" t="inlineStr">
        <is>
          <t>May 6, 2019</t>
        </is>
      </c>
    </row>
    <row r="4">
      <c r="A4" s="4" t="inlineStr">
        <is>
          <t>Pending Litigation</t>
        </is>
      </c>
    </row>
    <row r="5">
      <c r="A5" s="3" t="inlineStr">
        <is>
          <t>Loss Contingencies [Line Items]</t>
        </is>
      </c>
    </row>
    <row r="6">
      <c r="A6" s="4" t="inlineStr">
        <is>
          <t>Provision for loss on legal proceedings</t>
        </is>
      </c>
      <c r="D6" s="6" t="n">
        <v>0</v>
      </c>
    </row>
    <row r="7">
      <c r="A7" s="4" t="inlineStr">
        <is>
          <t>Share Redemption Consideration Obligation</t>
        </is>
      </c>
    </row>
    <row r="8">
      <c r="A8" s="3" t="inlineStr">
        <is>
          <t>Loss Contingencies [Line Items]</t>
        </is>
      </c>
    </row>
    <row r="9">
      <c r="A9" s="4" t="inlineStr">
        <is>
          <t>Interest rate</t>
        </is>
      </c>
      <c r="C9" s="4" t="inlineStr">
        <is>
          <t>2.00%</t>
        </is>
      </c>
    </row>
    <row r="10">
      <c r="A10" s="4" t="inlineStr">
        <is>
          <t>Debt instrument, redemption period, start date</t>
        </is>
      </c>
      <c r="C10" s="4" t="inlineStr">
        <is>
          <t>May 6,
		2019</t>
        </is>
      </c>
    </row>
    <row r="11">
      <c r="A11" s="4" t="inlineStr">
        <is>
          <t>Share Redemption Consideration Obligation | Settlement Agreement | Subsequent Event</t>
        </is>
      </c>
    </row>
    <row r="12">
      <c r="A12" s="3" t="inlineStr">
        <is>
          <t>Loss Contingencies [Line Items]</t>
        </is>
      </c>
    </row>
    <row r="13">
      <c r="A13" s="4" t="inlineStr">
        <is>
          <t>Debt instrument, contingent payment upon settlement</t>
        </is>
      </c>
      <c r="B13" s="6" t="n">
        <v>39096401</v>
      </c>
    </row>
    <row r="14">
      <c r="A14" s="4" t="inlineStr">
        <is>
          <t>Interest rate</t>
        </is>
      </c>
      <c r="B14" s="4" t="inlineStr">
        <is>
          <t>2.00%</t>
        </is>
      </c>
    </row>
    <row r="15">
      <c r="A15" s="4" t="inlineStr">
        <is>
          <t>Debt instrument, redemption period, start date</t>
        </is>
      </c>
      <c r="B15" s="4" t="inlineStr">
        <is>
          <t>May 6,
		2021</t>
        </is>
      </c>
    </row>
    <row r="16">
      <c r="A16" s="4" t="inlineStr">
        <is>
          <t>Debt instrument, potential settlement date</t>
        </is>
      </c>
      <c r="B16" s="4" t="inlineStr">
        <is>
          <t>Dec. 31,
		202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9 Months Ended</t>
        </is>
      </c>
    </row>
    <row r="2">
      <c r="B2" s="2" t="inlineStr">
        <is>
          <t>Sep. 30, 2021</t>
        </is>
      </c>
      <c r="C2" s="2" t="inlineStr">
        <is>
          <t>Sep. 30, 2020</t>
        </is>
      </c>
    </row>
    <row r="3">
      <c r="A3" s="3" t="inlineStr">
        <is>
          <t>Income Tax Contingency [Line Items]</t>
        </is>
      </c>
    </row>
    <row r="4">
      <c r="A4" s="4" t="inlineStr">
        <is>
          <t>Effective tax rate</t>
        </is>
      </c>
      <c r="B4" s="4" t="inlineStr">
        <is>
          <t>0.50%</t>
        </is>
      </c>
      <c r="C4" s="4" t="inlineStr">
        <is>
          <t>12.70%</t>
        </is>
      </c>
    </row>
    <row r="5">
      <c r="A5" s="4" t="inlineStr">
        <is>
          <t>Plan</t>
        </is>
      </c>
    </row>
    <row r="6">
      <c r="A6" s="3" t="inlineStr">
        <is>
          <t>Income Tax Contingency [Line Items]</t>
        </is>
      </c>
    </row>
    <row r="7">
      <c r="A7" s="4" t="inlineStr">
        <is>
          <t>Effective tax rate</t>
        </is>
      </c>
      <c r="B7" s="4" t="inlineStr">
        <is>
          <t>10.40%</t>
        </is>
      </c>
      <c r="C7" s="4" t="inlineStr">
        <is>
          <t>12.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HARE-BASED COMPENSATION (Details Narrative) - USD ($)</t>
        </is>
      </c>
      <c r="B1" s="2" t="inlineStr">
        <is>
          <t>Feb. 17, 2021</t>
        </is>
      </c>
      <c r="C1" s="2" t="inlineStr">
        <is>
          <t>Sep. 30, 2021</t>
        </is>
      </c>
      <c r="D1" s="2" t="inlineStr">
        <is>
          <t>Sep. 30, 2020</t>
        </is>
      </c>
    </row>
    <row r="2">
      <c r="A2" s="3" t="inlineStr">
        <is>
          <t>Share Based Compensation Arrangement By Share Based Payment Award [Line Items]</t>
        </is>
      </c>
    </row>
    <row r="3">
      <c r="A3" s="4" t="inlineStr">
        <is>
          <t>Fair market value of shares granted</t>
        </is>
      </c>
      <c r="C3" s="6" t="n">
        <v>162252</v>
      </c>
      <c r="D3" s="6" t="n">
        <v>435639</v>
      </c>
    </row>
    <row r="4">
      <c r="A4" s="4" t="inlineStr">
        <is>
          <t>Unrecognized share-based compensation expense</t>
        </is>
      </c>
      <c r="C4" s="6" t="n">
        <v>470548</v>
      </c>
    </row>
    <row r="5">
      <c r="A5" s="4" t="inlineStr">
        <is>
          <t>Unrecognized share-based compensation expense, weighted-average period of amortization</t>
        </is>
      </c>
      <c r="C5" s="4" t="inlineStr">
        <is>
          <t>1 year 11 months 4 days</t>
        </is>
      </c>
    </row>
    <row r="6">
      <c r="A6" s="4" t="inlineStr">
        <is>
          <t>Restricted Awards</t>
        </is>
      </c>
    </row>
    <row r="7">
      <c r="A7" s="3" t="inlineStr">
        <is>
          <t>Share Based Compensation Arrangement By Share Based Payment Award [Line Items]</t>
        </is>
      </c>
    </row>
    <row r="8">
      <c r="A8" s="4" t="inlineStr">
        <is>
          <t>Restricted shares outstanding</t>
        </is>
      </c>
      <c r="C8" s="5" t="n">
        <v>2291133</v>
      </c>
    </row>
    <row r="9">
      <c r="A9" s="4" t="inlineStr">
        <is>
          <t>Restricted shares unvested</t>
        </is>
      </c>
      <c r="C9" s="5" t="n">
        <v>235000</v>
      </c>
    </row>
    <row r="10">
      <c r="A10" s="4" t="inlineStr">
        <is>
          <t>Restricted Awards | Board Members</t>
        </is>
      </c>
    </row>
    <row r="11">
      <c r="A11" s="3" t="inlineStr">
        <is>
          <t>Share Based Compensation Arrangement By Share Based Payment Award [Line Items]</t>
        </is>
      </c>
    </row>
    <row r="12">
      <c r="A12" s="4" t="inlineStr">
        <is>
          <t>Restricted common stock, granted</t>
        </is>
      </c>
      <c r="C12" s="5" t="n">
        <v>110000</v>
      </c>
    </row>
    <row r="13">
      <c r="A13" s="4" t="inlineStr">
        <is>
          <t>Restricted common stock granted, value</t>
        </is>
      </c>
      <c r="C13" s="6" t="n">
        <v>360250</v>
      </c>
    </row>
    <row r="14">
      <c r="A14" s="4" t="inlineStr">
        <is>
          <t>Restricted Awards | Employee and Contractor</t>
        </is>
      </c>
    </row>
    <row r="15">
      <c r="A15" s="3" t="inlineStr">
        <is>
          <t>Share Based Compensation Arrangement By Share Based Payment Award [Line Items]</t>
        </is>
      </c>
    </row>
    <row r="16">
      <c r="A16" s="4" t="inlineStr">
        <is>
          <t>Restricted common stock, granted</t>
        </is>
      </c>
      <c r="B16" s="5" t="n">
        <v>80000</v>
      </c>
    </row>
    <row r="17">
      <c r="A17" s="4" t="inlineStr">
        <is>
          <t>Restricted common stock granted, value</t>
        </is>
      </c>
      <c r="B17" s="6" t="n">
        <v>181600</v>
      </c>
    </row>
    <row r="18">
      <c r="A18" s="4" t="inlineStr">
        <is>
          <t>Common Stock</t>
        </is>
      </c>
    </row>
    <row r="19">
      <c r="A19" s="3" t="inlineStr">
        <is>
          <t>Share Based Compensation Arrangement By Share Based Payment Award [Line Items]</t>
        </is>
      </c>
    </row>
    <row r="20">
      <c r="A20" s="4" t="inlineStr">
        <is>
          <t>Stock options granted</t>
        </is>
      </c>
      <c r="C20" s="5" t="n">
        <v>90000</v>
      </c>
      <c r="D20" s="5" t="n">
        <v>465000</v>
      </c>
    </row>
    <row r="21">
      <c r="A21" s="4" t="inlineStr">
        <is>
          <t>2014 Plan | Common Stock</t>
        </is>
      </c>
    </row>
    <row r="22">
      <c r="A22" s="3" t="inlineStr">
        <is>
          <t>Share Based Compensation Arrangement By Share Based Payment Award [Line Items]</t>
        </is>
      </c>
    </row>
    <row r="23">
      <c r="A23" s="4" t="inlineStr">
        <is>
          <t>Shares authorized for issuance of awards</t>
        </is>
      </c>
      <c r="C23" s="5" t="n">
        <v>7550750</v>
      </c>
    </row>
    <row r="24">
      <c r="A24" s="4" t="inlineStr">
        <is>
          <t>Shares available for issuance of awards</t>
        </is>
      </c>
      <c r="C24" s="5" t="n">
        <v>933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 Options Pricing (Details) - Stock Option</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 minimum</t>
        </is>
      </c>
      <c r="B5" s="4" t="inlineStr">
        <is>
          <t>61.12%</t>
        </is>
      </c>
      <c r="C5" s="4" t="inlineStr">
        <is>
          <t>70.98%</t>
        </is>
      </c>
    </row>
    <row r="6">
      <c r="A6" s="4" t="inlineStr">
        <is>
          <t>Expected volatility, maximum</t>
        </is>
      </c>
      <c r="B6" s="4" t="inlineStr">
        <is>
          <t>68.74%</t>
        </is>
      </c>
      <c r="C6" s="4" t="inlineStr">
        <is>
          <t>76.97%</t>
        </is>
      </c>
    </row>
    <row r="7">
      <c r="A7" s="4" t="inlineStr">
        <is>
          <t>Risk free interest rate, minimum</t>
        </is>
      </c>
      <c r="B7" s="4" t="inlineStr">
        <is>
          <t>0.48%</t>
        </is>
      </c>
      <c r="C7" s="4" t="inlineStr">
        <is>
          <t>0.27%</t>
        </is>
      </c>
    </row>
    <row r="8">
      <c r="A8" s="4" t="inlineStr">
        <is>
          <t>Risk free interest rate, maximum</t>
        </is>
      </c>
      <c r="B8" s="4" t="inlineStr">
        <is>
          <t>0.98%</t>
        </is>
      </c>
      <c r="C8" s="4" t="inlineStr">
        <is>
          <t>1.39%</t>
        </is>
      </c>
    </row>
    <row r="9">
      <c r="A9" s="4" t="inlineStr">
        <is>
          <t>Expected life (years)</t>
        </is>
      </c>
      <c r="B9" s="4" t="inlineStr">
        <is>
          <t>5 years</t>
        </is>
      </c>
      <c r="C9"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513428</v>
      </c>
      <c r="C4" s="6" t="n">
        <v>-3387475</v>
      </c>
    </row>
    <row r="5">
      <c r="A5" s="3" t="inlineStr">
        <is>
          <t>Adjustments to reconcile net income (loss) to net cash provided by (used in) operating activities:</t>
        </is>
      </c>
    </row>
    <row r="6">
      <c r="A6" s="4" t="inlineStr">
        <is>
          <t>Depreciation and amortization</t>
        </is>
      </c>
      <c r="B6" s="5" t="n">
        <v>2160217</v>
      </c>
      <c r="C6" s="5" t="n">
        <v>1499927</v>
      </c>
    </row>
    <row r="7">
      <c r="A7" s="4" t="inlineStr">
        <is>
          <t>Amortization of right-of-use assets</t>
        </is>
      </c>
      <c r="B7" s="5" t="n">
        <v>170733</v>
      </c>
      <c r="C7" s="5" t="n">
        <v>207378</v>
      </c>
    </row>
    <row r="8">
      <c r="A8" s="4" t="inlineStr">
        <is>
          <t>Amortization of debt issuance costs and debt discount</t>
        </is>
      </c>
      <c r="B8" s="5" t="n">
        <v>47939</v>
      </c>
      <c r="C8" s="5" t="n">
        <v>26935</v>
      </c>
    </row>
    <row r="9">
      <c r="A9" s="4" t="inlineStr">
        <is>
          <t>Bad debt expense</t>
        </is>
      </c>
      <c r="B9" s="5" t="n">
        <v>233160</v>
      </c>
      <c r="C9" s="5" t="n">
        <v>166002</v>
      </c>
    </row>
    <row r="10">
      <c r="A10" s="4" t="inlineStr">
        <is>
          <t>Gain on sale of property and equipment</t>
        </is>
      </c>
      <c r="B10" s="5" t="n">
        <v>-25000</v>
      </c>
    </row>
    <row r="11">
      <c r="A11" s="4" t="inlineStr">
        <is>
          <t>Change in fair value of interest rate swap liability</t>
        </is>
      </c>
      <c r="B11" s="5" t="n">
        <v>-66009</v>
      </c>
      <c r="C11" s="5" t="n">
        <v>-21650</v>
      </c>
    </row>
    <row r="12">
      <c r="A12" s="4" t="inlineStr">
        <is>
          <t>Deferred income tax benefit</t>
        </is>
      </c>
      <c r="C12" s="5" t="n">
        <v>-492807</v>
      </c>
    </row>
    <row r="13">
      <c r="A13" s="4" t="inlineStr">
        <is>
          <t>Share-based compensation</t>
        </is>
      </c>
      <c r="B13" s="5" t="n">
        <v>1207649</v>
      </c>
      <c r="C13" s="5" t="n">
        <v>512818</v>
      </c>
    </row>
    <row r="14">
      <c r="A14" s="4" t="inlineStr">
        <is>
          <t>Unrealized foreign exchange loss</t>
        </is>
      </c>
      <c r="B14" s="5" t="n">
        <v>33166</v>
      </c>
      <c r="C14" s="5" t="n">
        <v>84757</v>
      </c>
    </row>
    <row r="15">
      <c r="A15" s="3" t="inlineStr">
        <is>
          <t>Changes in operating assets and liabilities:</t>
        </is>
      </c>
    </row>
    <row r="16">
      <c r="A16" s="4" t="inlineStr">
        <is>
          <t>Accounts receivable</t>
        </is>
      </c>
      <c r="B16" s="5" t="n">
        <v>-2615929</v>
      </c>
      <c r="C16" s="5" t="n">
        <v>1333515</v>
      </c>
    </row>
    <row r="17">
      <c r="A17" s="4" t="inlineStr">
        <is>
          <t>Inventory</t>
        </is>
      </c>
      <c r="B17" s="5" t="n">
        <v>-293360</v>
      </c>
      <c r="C17" s="5" t="n">
        <v>-123359</v>
      </c>
    </row>
    <row r="18">
      <c r="A18" s="4" t="inlineStr">
        <is>
          <t>Income tax receivable/payable</t>
        </is>
      </c>
      <c r="B18" s="5" t="n">
        <v>-311155</v>
      </c>
      <c r="C18" s="5" t="n">
        <v>-14379</v>
      </c>
    </row>
    <row r="19">
      <c r="A19" s="4" t="inlineStr">
        <is>
          <t>Prepaid expenses and other current assets</t>
        </is>
      </c>
      <c r="B19" s="5" t="n">
        <v>394457</v>
      </c>
      <c r="C19" s="5" t="n">
        <v>54953</v>
      </c>
    </row>
    <row r="20">
      <c r="A20" s="4" t="inlineStr">
        <is>
          <t>Other assets</t>
        </is>
      </c>
      <c r="B20" s="5" t="n">
        <v>-112629</v>
      </c>
    </row>
    <row r="21">
      <c r="A21" s="4" t="inlineStr">
        <is>
          <t>Accounts payable</t>
        </is>
      </c>
      <c r="B21" s="5" t="n">
        <v>-59173</v>
      </c>
      <c r="C21" s="5" t="n">
        <v>552166</v>
      </c>
    </row>
    <row r="22">
      <c r="A22" s="4" t="inlineStr">
        <is>
          <t>Accrued expenses</t>
        </is>
      </c>
      <c r="B22" s="5" t="n">
        <v>1069409</v>
      </c>
      <c r="C22" s="5" t="n">
        <v>-698380</v>
      </c>
    </row>
    <row r="23">
      <c r="A23" s="4" t="inlineStr">
        <is>
          <t>Revenue contract liability</t>
        </is>
      </c>
      <c r="B23" s="5" t="n">
        <v>14583</v>
      </c>
      <c r="C23" s="5" t="n">
        <v>-707171</v>
      </c>
    </row>
    <row r="24">
      <c r="A24" s="4" t="inlineStr">
        <is>
          <t>Operating lease liabilities</t>
        </is>
      </c>
      <c r="B24" s="5" t="n">
        <v>-141167</v>
      </c>
      <c r="C24" s="5" t="n">
        <v>-254363</v>
      </c>
    </row>
    <row r="25">
      <c r="A25" s="4" t="inlineStr">
        <is>
          <t>Net cash provided by (used in) operating activities</t>
        </is>
      </c>
      <c r="B25" s="5" t="n">
        <v>3220319</v>
      </c>
      <c r="C25" s="5" t="n">
        <v>-1261133</v>
      </c>
    </row>
    <row r="26">
      <c r="A26" s="3" t="inlineStr">
        <is>
          <t>Cash flows from investing activities:</t>
        </is>
      </c>
    </row>
    <row r="27">
      <c r="A27" s="4" t="inlineStr">
        <is>
          <t>Investment in intangible assets</t>
        </is>
      </c>
      <c r="B27" s="5" t="n">
        <v>-49900</v>
      </c>
    </row>
    <row r="28">
      <c r="A28" s="4" t="inlineStr">
        <is>
          <t>Proceeds from sale of property and equipment</t>
        </is>
      </c>
      <c r="B28" s="5" t="n">
        <v>25000</v>
      </c>
    </row>
    <row r="29">
      <c r="A29" s="4" t="inlineStr">
        <is>
          <t>Acquisition of PGP assets, net of cash acquired</t>
        </is>
      </c>
      <c r="C29" s="5" t="n">
        <v>-6266335</v>
      </c>
    </row>
    <row r="30">
      <c r="A30" s="4" t="inlineStr">
        <is>
          <t>Acquisition of property and equipment</t>
        </is>
      </c>
      <c r="B30" s="5" t="n">
        <v>-60069</v>
      </c>
      <c r="C30" s="5" t="n">
        <v>-38712</v>
      </c>
    </row>
    <row r="31">
      <c r="A31" s="4" t="inlineStr">
        <is>
          <t>Net cash used in investing activities</t>
        </is>
      </c>
      <c r="B31" s="5" t="n">
        <v>-84969</v>
      </c>
      <c r="C31" s="5" t="n">
        <v>-6305047</v>
      </c>
    </row>
    <row r="32">
      <c r="A32" s="3" t="inlineStr">
        <is>
          <t>Cash flows from financing activities:</t>
        </is>
      </c>
    </row>
    <row r="33">
      <c r="A33" s="4" t="inlineStr">
        <is>
          <t>Proceeds from draw on revolving loan</t>
        </is>
      </c>
      <c r="C33" s="5" t="n">
        <v>1000000</v>
      </c>
    </row>
    <row r="34">
      <c r="A34" s="4" t="inlineStr">
        <is>
          <t>Proceeds from Paycheck Protection Program</t>
        </is>
      </c>
      <c r="C34" s="5" t="n">
        <v>835300</v>
      </c>
    </row>
    <row r="35">
      <c r="A35" s="4" t="inlineStr">
        <is>
          <t>Payments of debt issuance costs</t>
        </is>
      </c>
      <c r="B35" s="5" t="n">
        <v>-46117</v>
      </c>
    </row>
    <row r="36">
      <c r="A36" s="4" t="inlineStr">
        <is>
          <t>Proceeds from stock option exercises</t>
        </is>
      </c>
      <c r="B36" s="5" t="n">
        <v>89315</v>
      </c>
      <c r="C36" s="5" t="n">
        <v>49750</v>
      </c>
    </row>
    <row r="37">
      <c r="A37" s="4" t="inlineStr">
        <is>
          <t>Principal payments on long-term debt</t>
        </is>
      </c>
      <c r="B37" s="5" t="n">
        <v>-1697380</v>
      </c>
      <c r="C37" s="5" t="n">
        <v>-1264322</v>
      </c>
    </row>
    <row r="38">
      <c r="A38" s="4" t="inlineStr">
        <is>
          <t>Net cash (used in) provided by financing activities</t>
        </is>
      </c>
      <c r="B38" s="5" t="n">
        <v>-1654182</v>
      </c>
      <c r="C38" s="5" t="n">
        <v>620728</v>
      </c>
    </row>
    <row r="39">
      <c r="A39" s="4" t="inlineStr">
        <is>
          <t>Effect of exchange rate changes on cash</t>
        </is>
      </c>
      <c r="B39" s="5" t="n">
        <v>-72686</v>
      </c>
      <c r="C39" s="5" t="n">
        <v>-72340</v>
      </c>
    </row>
    <row r="40">
      <c r="A40" s="4" t="inlineStr">
        <is>
          <t>Net increase (decrease) in cash and cash equivalents</t>
        </is>
      </c>
      <c r="B40" s="5" t="n">
        <v>1408482</v>
      </c>
      <c r="C40" s="5" t="n">
        <v>-7017792</v>
      </c>
    </row>
    <row r="41">
      <c r="A41" s="4" t="inlineStr">
        <is>
          <t>Cash and cash equivalents – beginning of period</t>
        </is>
      </c>
      <c r="B41" s="5" t="n">
        <v>5993388</v>
      </c>
      <c r="C41" s="5" t="n">
        <v>9686698</v>
      </c>
    </row>
    <row r="42">
      <c r="A42" s="4" t="inlineStr">
        <is>
          <t>Cash and cash equivalents – end of period</t>
        </is>
      </c>
      <c r="B42" s="5" t="n">
        <v>7401870</v>
      </c>
      <c r="C42" s="5" t="n">
        <v>2668906</v>
      </c>
    </row>
    <row r="43">
      <c r="A43" s="3" t="inlineStr">
        <is>
          <t>Supplemental cash flow information:</t>
        </is>
      </c>
    </row>
    <row r="44">
      <c r="A44" s="4" t="inlineStr">
        <is>
          <t>Cash paid for interest</t>
        </is>
      </c>
      <c r="B44" s="5" t="n">
        <v>300026</v>
      </c>
      <c r="C44" s="5" t="n">
        <v>462959</v>
      </c>
    </row>
    <row r="45">
      <c r="A45" s="4" t="inlineStr">
        <is>
          <t>Cash paid for income taxes</t>
        </is>
      </c>
      <c r="B45" s="5" t="n">
        <v>338447</v>
      </c>
      <c r="C45" s="5" t="n">
        <v>77465</v>
      </c>
    </row>
    <row r="46">
      <c r="A46" s="3" t="inlineStr">
        <is>
          <t>Supplemental schedule of non-cash activities:</t>
        </is>
      </c>
    </row>
    <row r="47">
      <c r="A47" s="4" t="inlineStr">
        <is>
          <t>Shares issued in connection with PGP asset acquisition</t>
        </is>
      </c>
      <c r="C47" s="5" t="n">
        <v>3989528</v>
      </c>
    </row>
    <row r="48">
      <c r="A48" s="4" t="inlineStr">
        <is>
          <t>Right-of-use assets obtained in exchange for lease liabilities</t>
        </is>
      </c>
      <c r="B48" s="5" t="n">
        <v>28604</v>
      </c>
      <c r="C48" s="5" t="n">
        <v>1383052</v>
      </c>
    </row>
    <row r="49">
      <c r="A49" s="4" t="inlineStr">
        <is>
          <t>Inventory transferred to assets deployed at client locations</t>
        </is>
      </c>
      <c r="B49" s="6" t="n">
        <v>213648</v>
      </c>
      <c r="C49" s="6" t="n">
        <v>276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Details) - Common Stock</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Beginning Balance, number of shares | shares</t>
        </is>
      </c>
      <c r="B4" s="5" t="n">
        <v>2982000</v>
      </c>
    </row>
    <row r="5">
      <c r="A5" s="4" t="inlineStr">
        <is>
          <t>Options Issued, number of shares | shares</t>
        </is>
      </c>
      <c r="B5" s="5" t="n">
        <v>90000</v>
      </c>
    </row>
    <row r="6">
      <c r="A6" s="4" t="inlineStr">
        <is>
          <t>Options Exercised, number of shares | shares</t>
        </is>
      </c>
      <c r="B6" s="5" t="n">
        <v>-219166</v>
      </c>
    </row>
    <row r="7">
      <c r="A7" s="4" t="inlineStr">
        <is>
          <t>Options Forfeited or expired, number of shares | shares</t>
        </is>
      </c>
      <c r="B7" s="5" t="n">
        <v>-42000</v>
      </c>
    </row>
    <row r="8">
      <c r="A8" s="4" t="inlineStr">
        <is>
          <t>Ending Balance, number of shares | shares</t>
        </is>
      </c>
      <c r="B8" s="5" t="n">
        <v>2810834</v>
      </c>
      <c r="C8" s="5" t="n">
        <v>2982000</v>
      </c>
    </row>
    <row r="9">
      <c r="A9" s="4" t="inlineStr">
        <is>
          <t>Ending Balance, Options Exercisable | shares</t>
        </is>
      </c>
      <c r="B9" s="5" t="n">
        <v>2095833</v>
      </c>
    </row>
    <row r="10">
      <c r="A10" s="4" t="inlineStr">
        <is>
          <t>Beginning Balance, Weighted-Average Exercise Price | $ / shares</t>
        </is>
      </c>
      <c r="B10" s="8" t="n">
        <v>1.08</v>
      </c>
    </row>
    <row r="11">
      <c r="A11" s="4" t="inlineStr">
        <is>
          <t>Options Issued, Weighted-Average Exercise Price | $ / shares</t>
        </is>
      </c>
      <c r="B11" s="9" t="n">
        <v>3.38</v>
      </c>
    </row>
    <row r="12">
      <c r="A12" s="4" t="inlineStr">
        <is>
          <t>Options Exercised, Weighted-Average Exercise Price | $ / shares</t>
        </is>
      </c>
      <c r="B12" s="9" t="n">
        <v>0.41</v>
      </c>
    </row>
    <row r="13">
      <c r="A13" s="4" t="inlineStr">
        <is>
          <t>Options Forfeited or expired, Weighted-Average Exercise Price | $ / shares</t>
        </is>
      </c>
      <c r="B13" s="9" t="n">
        <v>1.04</v>
      </c>
    </row>
    <row r="14">
      <c r="A14" s="4" t="inlineStr">
        <is>
          <t>Ending Balance, Weighted-Average Exercise Price | $ / shares</t>
        </is>
      </c>
      <c r="B14" s="9" t="n">
        <v>1.2</v>
      </c>
      <c r="C14" s="8" t="n">
        <v>1.08</v>
      </c>
    </row>
    <row r="15">
      <c r="A15" s="4" t="inlineStr">
        <is>
          <t>Ending Balance, Options Exercisable, Weighted-Average Exercise Price | $ / shares</t>
        </is>
      </c>
      <c r="B15" s="6" t="n">
        <v>1</v>
      </c>
    </row>
    <row r="16">
      <c r="A16" s="4" t="inlineStr">
        <is>
          <t>Options Outstanding, Aggregate Intrinsic Value | $</t>
        </is>
      </c>
      <c r="B16" s="6" t="n">
        <v>8793377</v>
      </c>
      <c r="C16" s="6" t="n">
        <v>2101780</v>
      </c>
    </row>
    <row r="17">
      <c r="A17" s="4" t="inlineStr">
        <is>
          <t>Options Exercised, Aggregate Intrinsic Value | $</t>
        </is>
      </c>
      <c r="B17" s="5" t="n">
        <v>-740953</v>
      </c>
    </row>
    <row r="18">
      <c r="A18" s="4" t="inlineStr">
        <is>
          <t>Options Exercisable, Aggregate Intrinsic Value | $</t>
        </is>
      </c>
      <c r="B18" s="6" t="n">
        <v>6980567</v>
      </c>
    </row>
    <row r="19">
      <c r="A19" s="4" t="inlineStr">
        <is>
          <t>Weighted-Average Remaining Contractual Term (Years)</t>
        </is>
      </c>
      <c r="B19" s="4" t="inlineStr">
        <is>
          <t>1 year 9 months 29 days</t>
        </is>
      </c>
      <c r="C19" s="4" t="inlineStr">
        <is>
          <t>2 years 4 months 6 days</t>
        </is>
      </c>
    </row>
    <row r="20">
      <c r="A20" s="4" t="inlineStr">
        <is>
          <t>Weighted-Average Remaining Contractual Term (Years), Exercisable</t>
        </is>
      </c>
      <c r="B20" s="4" t="inlineStr">
        <is>
          <t>1 year 4 months 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Unvested Stock Option Activity (Details) - Common Stock - USD ($)</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Beginning Balance, number of shares</t>
        </is>
      </c>
      <c r="B4" s="5" t="n">
        <v>845000</v>
      </c>
    </row>
    <row r="5">
      <c r="A5" s="4" t="inlineStr">
        <is>
          <t>Options Granted, number of shares</t>
        </is>
      </c>
      <c r="B5" s="5" t="n">
        <v>90000</v>
      </c>
    </row>
    <row r="6">
      <c r="A6" s="4" t="inlineStr">
        <is>
          <t>Options Vested, number of shares</t>
        </is>
      </c>
      <c r="B6" s="5" t="n">
        <v>-178333</v>
      </c>
    </row>
    <row r="7">
      <c r="A7" s="4" t="inlineStr">
        <is>
          <t>Options Forfeited, number of shares</t>
        </is>
      </c>
      <c r="B7" s="5" t="n">
        <v>-41666</v>
      </c>
    </row>
    <row r="8">
      <c r="A8" s="4" t="inlineStr">
        <is>
          <t>Ending Balance, number of shares</t>
        </is>
      </c>
      <c r="B8" s="5" t="n">
        <v>715001</v>
      </c>
      <c r="C8" s="5" t="n">
        <v>845000</v>
      </c>
    </row>
    <row r="9">
      <c r="A9" s="4" t="inlineStr">
        <is>
          <t>Beginning Balance, Weighted-Average Exercise Price</t>
        </is>
      </c>
      <c r="B9" s="8" t="n">
        <v>1.55</v>
      </c>
    </row>
    <row r="10">
      <c r="A10" s="4" t="inlineStr">
        <is>
          <t>Granted, Weighted-Average Exercise Price</t>
        </is>
      </c>
      <c r="B10" s="9" t="n">
        <v>3.38</v>
      </c>
    </row>
    <row r="11">
      <c r="A11" s="4" t="inlineStr">
        <is>
          <t>Vested, Weighted-Average Exercise Price</t>
        </is>
      </c>
      <c r="B11" s="9" t="n">
        <v>1.59</v>
      </c>
    </row>
    <row r="12">
      <c r="A12" s="4" t="inlineStr">
        <is>
          <t>Forfeited, Weighted-Average Exercise Price</t>
        </is>
      </c>
      <c r="B12" s="9" t="n">
        <v>1.04</v>
      </c>
    </row>
    <row r="13">
      <c r="A13" s="4" t="inlineStr">
        <is>
          <t>Ending Balance, Weighted-Average Exercise Price</t>
        </is>
      </c>
      <c r="B13" s="8" t="n">
        <v>1.79</v>
      </c>
      <c r="C13" s="8" t="n">
        <v>1.55</v>
      </c>
    </row>
    <row r="14">
      <c r="A14" s="4" t="inlineStr">
        <is>
          <t>Aggregate Intrinsic Value</t>
        </is>
      </c>
      <c r="B14" s="6" t="n">
        <v>1812810</v>
      </c>
      <c r="C14" s="6" t="n">
        <v>197608</v>
      </c>
    </row>
    <row r="15">
      <c r="A15" s="4" t="inlineStr">
        <is>
          <t>Weighted-Average Remaining Contractual Term (Years)</t>
        </is>
      </c>
      <c r="B15" s="4" t="inlineStr">
        <is>
          <t>3 years 3 months 7 days</t>
        </is>
      </c>
      <c r="C15" s="4" t="inlineStr">
        <is>
          <t>3 years 9 months 2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hare Redemption Consideration Obligation - USD ($)</t>
        </is>
      </c>
      <c r="B1" s="2" t="inlineStr">
        <is>
          <t>Oct. 07, 2021</t>
        </is>
      </c>
      <c r="C1" s="2" t="inlineStr">
        <is>
          <t>May 06, 2019</t>
        </is>
      </c>
    </row>
    <row r="2">
      <c r="A2" s="3" t="inlineStr">
        <is>
          <t>Debt Instrument [Line Items]</t>
        </is>
      </c>
    </row>
    <row r="3">
      <c r="A3" s="4" t="inlineStr">
        <is>
          <t>Interest rate</t>
        </is>
      </c>
      <c r="C3" s="4" t="inlineStr">
        <is>
          <t>2.00%</t>
        </is>
      </c>
    </row>
    <row r="4">
      <c r="A4" s="4" t="inlineStr">
        <is>
          <t>Debt instrument, redemption period, start date</t>
        </is>
      </c>
      <c r="C4" s="4" t="inlineStr">
        <is>
          <t>May 6,
		2019</t>
        </is>
      </c>
    </row>
    <row r="5">
      <c r="A5" s="4" t="inlineStr">
        <is>
          <t>Settlement Agreement | Subsequent Event</t>
        </is>
      </c>
    </row>
    <row r="6">
      <c r="A6" s="3" t="inlineStr">
        <is>
          <t>Debt Instrument [Line Items]</t>
        </is>
      </c>
    </row>
    <row r="7">
      <c r="A7" s="4" t="inlineStr">
        <is>
          <t>Debt instrument, contingent payment upon settlement</t>
        </is>
      </c>
      <c r="B7" s="6" t="n">
        <v>39096401</v>
      </c>
    </row>
    <row r="8">
      <c r="A8" s="4" t="inlineStr">
        <is>
          <t>Interest rate</t>
        </is>
      </c>
      <c r="B8" s="4" t="inlineStr">
        <is>
          <t>2.00%</t>
        </is>
      </c>
    </row>
    <row r="9">
      <c r="A9" s="4" t="inlineStr">
        <is>
          <t>Debt instrument, redemption period, start date</t>
        </is>
      </c>
      <c r="B9" s="4" t="inlineStr">
        <is>
          <t>May 6,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NATURE OF OPERATIONS Unless the context indicates otherwise, references to “Galaxy Gaming, Inc.,” “we,” “us,” “our,” or the “Company,” refer to Galaxy Gaming, Inc., a Nevada corporation (“Galaxy Gaming”). We are an established global gaming company specializing in the design, development, acquisition, assembly, marketing and licensing of proprietary casino table games and associated technology, platforms and systems for the casino gaming industry. Casinos use our proprietary products and services to enhance their gaming operations and improve their profitability, productivity and security, as well as to offer popular cutting-edge gaming entertainment content and technology to their players. We market our products and services to online casinos worldwide and to land-based casino gaming companies in North America, the Caribbean, Central America, the United Kingdom, Europe and Africa as well as to cruise ship companies. We license our products and services for use solely in legalized gaming markets. We also license our content and distribute content from other companies to iGaming operators throughout the world. Share Redemption. On May 6, 2019, we redeemed all 23,271,667 shares of our common stock held by Triangulum Partners, LLC (“Triangulum”), an entity controlled by Robert B. Saucier, Galaxy Gaming's founder, and, prior to the redemption, the holder of a majority of our outstanding common stock. Our Articles of Incorporation (the “Articles”)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 The consideration owed to Triangulum for the redemption is $39,096,401 (the “Redemption Consideration Obligation”). See Note 10. There is ongoing litigation between the Company and Triangulum related to the redemption and other matters. See Note 11. Membership Interest Purchase Agreement. On August 21, 2020, the Company completed the acquisition of 100% of the member interests in Progressive Games Partners LLC (“PGP”). The entirety of the purchase price ($10,414,528) and transaction-related costs ($127,586) were allocated to customer relationships and are included in Other intangible assets, net, on the Company’s condensed consolidated balance sheets. The cash portion of the purchase price was $6,425,000, and the balance of the purchase price was satisfied through the issuance of 3,141,361 shares of the Company’s common stock with a value of $1.27 per share on the date of the acquisition. The shares issued are being held in escrow pending the performance of the assets acquired during the twelve months following the acquisition. See Note 7 to our audited financial statements included in Item 8 “Financial Statements and Supplementary Financial Information” of our Form 10-K for the fiscal year ended December 31, 2020, filed with the Securities and Exchange Commission (“SEC”) on March 31, 2021 (the “2020 10-K”) for further details. The Company also acquired certain receivables and payables in the net amount of $581,885, which was to be remitted to the sellers of PGP as the receivables and payables were settled. In May 2021, the balance owed to the sellers of PGP was settled in full. Management determined that, for accounting purposes, the PGP transaction did not meet the definition of a business combination and, therefore, was accounted for as an asset acquisition. COVID-19 . On March 11, 2020, the World Health Organization declared a pandemic related to the COVID-19 outbreak, which led to a global health emergency. The public health impact of the outbreak continues to remain largely unknown and still evolving. The related health crisis could continue to adversely affect the global economy, resulting in continued economic downturn that could impact demand for our products. On March 17, 2020, the Company announced that it suspended billing to customers who had closed their doors due to the COVID-19 outbreak. As a result, we did not earn revenue for the use of our games by our physical casino customers during the time that they were closed. In general, the online gaming customers who license our games through our distributor remained and continue to remain in operation in spite of the COVID-19 crisis. We earned revenue from them during the crisis and expect to continue to do so, but potentially at levels that may be lower than we previously received. Given the uncertainties around casino re-openings, we instituted a phased billing approach for our clients through fiscal year 2020, which resulted in us realizing substantially less revenue than we might otherwise expect. In addition, because of COVID-19-related financial pressures on our physical casino customers, there can be no assurance that our accounts receivable will be paid timely for revenues earned prior to the shutdowns. Finally, the Company was notified by some of the land-based casinos that they would be extending their payment terms. The phased billing approach for our physical casino customers instituted in 2020 is no longer in effect. Physical casino customers who are now open are being billed at pre-COVID billing levels. Similar to 2020, our online gaming customers continue to generate revenue in 2021. We also rely on third-party suppliers and manufacturers in China, many of whom were shut down or severely cut back production during some portion of 2020. Although this has not had a material effect on our supply chain, any future disruption of our suppliers and their contract manufacturers may impact our sales and operating results going forward. Because of the uncertainties of COVID-19, the Company drew on its Revolving Loan in the amount of $1,000,000 on March 12, 2020. Pursuant to the Coronavirus Aid, Relief, and Economic Security Act (the “CARES Act”), the Federal Reserve created the Main Street Priority Loan Program (“MSPLP”) to provide financing for small and medium-sized businesses. On October 26, 2020, the Company borrowed $4,000,000 from Zions Bancorporation N.A., dba Nevada State Bank under this program. See Note 10. Disruptions of the COVID-19 crisis continue to impact our results of operations. A significant portion of the Company’s land-based customers have reopened at limited capacity after the restrictions due to the COVID-19 crisis were lifted. However, some customers have been required to close again due to local regulations and conditions, and some customers will remain closed through the remainder of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Basis of presentation. The accompanying condensed financial statements have been prepared in accordance with generally accepted accounting principles in the United States of America (“U.S. GAAP”) and the rules of the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These unaudited interim condensed financial statements should be read in conjunction with the financial statements and the related notes thereto included in our 2020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Consolidation. The financial statements are presented on a consolidated basis and include the results of the Company and its wholly owned subsidiary, PGP. All intercompany transactions and balances have been eliminated in consolidation. Reclassifications. Certain accounts and financial statement captions in the prior periods have been reclassified to conform to the current period financial statement presentations. Cash and cash equivalents. We consider cash on hand and cash in banks as cash. We consider certificates of deposit and other short-term securities with maturities of three months or less when purchased as cash equivalents. Our cash in bank balances are deposited in insured banking institutions, which are insured up to $250,000 per account. To date, we have not experienced uninsured losses, and we believe the risk of future loss is negligible. 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Inventory. Inventory consists of ancillary products such as signs, layouts and bases for the various games and electronic devices and components to support all our electronic enhancements used on casino table games (“Enhanced Table Systems”),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 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 Property and equipment, net. Property and equipment are being depreciated over their estimated useful lives (three to five years) using the straight-line method of depreciation (Note 5). Property and equipment are analyzed for potential impairment whenever events or changes in circumstances indicate the carrying value may not be recoverable and exceeds their fair value. Goodwill. Goodwill (Note 7)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Other intangible assets, net. The following intangible assets have finite lives and are being amortized using the straight-line method over their estimated economic lives as follows:
Patents
4 - 20 years
Client relationships
9 - 22 years
Trademarks
30 years
Non-compete agreements
9 years
Internally-developed software
3 years Other intangible assets (Note 7)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 No impairment was recorded for the three months ended September 30, 2021. Interest rates swap agreement . In May 2018, the Company entered into an interest rate swap agreement to reduce the impact of changes in interest rates on its floating rate long-term debt. The interest rate swap has not been designated a hedging instrument and is adjusted to fair value through earnings in the Company’s statements of operations. The interest rate swap agreement matured on May 1, 2021. 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 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9). Revenue recognition. We account for our revenue in accordance with ASC Topic 606, Revenue from Contracts with Customers . See Note 3. 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 Research and development. We incur research and development (“R&amp;D”) costs to develop our new and next-generation products. Our products reach commercial feasibility shortly before the products are released, and therefore R&amp;D costs are expensed as incurred. Employee-related costs associated with product development are included in R&amp;D costs. 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 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Segmented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 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3)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Other significant accounting policies. See Note 2 in Item 8 “Financial Statements and Supplementary Financial Information” included in our 2020 10-K. Recently adopted accounting standards. Simplifying the Accounting for Income Taxes. In December 2019, the FASB issued Accounting Standard (“ASU”) Update No. 2019-12, Income Taxes (Topic 740): Simplifying the Accounting for Income Taxes (ASU 2019-12), which simplifies the accounting for income taxes. This guidance is effective for the first quarter of 2021 on a prospective basis. We have adopted the new standard effective January 1, 2021, and its adoption does not have a material impact on our consolidated financial statements. New accounting standards not yet adopted. Financial Instruments – Credit Losses. In February 2020, the FASB issued ASU No. 2020-02, Financial Instruments – Credit Losses (Topic 326). ASU 2020-02 provides updated guidance on ho 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densed consolidated financial statements or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3. REVENUE RECOGNITION Revenue recognition. We generate revenue primarily from the licensing of our intellectual property.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Disaggregation of revenue The following table disaggregates our revenue by geographic location for the following periods:
Three Months Ended September 30,
Nine Months Ended September 30,
2021
2020
2021
2020
North America and Caribbean
$
2,476,619
$
971,147
$
7,394,096
$
4,262,408
Europe, Middle East and Africa
2,805,169
826,686
6,920,031
2,693,714
Total revenue
$
5,281,788
$
1,797,833
$
14,314,127
$
6,956,122
Contract liabilities. Amounts billed and cash received in advance of performance obligations fulfilled are recorded as contract liabilities and recognized as performance obligations are fulfilled. Contract Assets. The Company’s contract assets consist solely of unbilled receivables which are recorded when the Company recognizes revenue in advance of billings. Unbilled receivables totaled $942,159 and $502,860 for the periods ended September 30, 2021 and December 31, 2020, and are included in the accounts receivable balance i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10:15Z</dcterms:created>
  <dcterms:modified xmlns:dcterms="http://purl.org/dc/terms/" xmlns:xsi="http://www.w3.org/2001/XMLSchema-instance" xsi:type="dcterms:W3CDTF">2021-11-15T20:10:15Z</dcterms:modified>
</cp:coreProperties>
</file>